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 AND CONTINGENCIES" sheetId="15" state="visible" r:id="rId15"/>
    <sheet xmlns:r="http://schemas.openxmlformats.org/officeDocument/2006/relationships" name="SEGMENTS" sheetId="16" state="visible" r:id="rId16"/>
    <sheet xmlns:r="http://schemas.openxmlformats.org/officeDocument/2006/relationships" name="TRANSFER OF PLASMA CENTER ASSET" sheetId="17" state="visible" r:id="rId17"/>
    <sheet xmlns:r="http://schemas.openxmlformats.org/officeDocument/2006/relationships" name="LEASE OBLIGATIONS" sheetId="18" state="visible" r:id="rId18"/>
    <sheet xmlns:r="http://schemas.openxmlformats.org/officeDocument/2006/relationships" name="SUPPLEMENTAL DISCLOSURE OF CASH"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EGMENTS (Tables)" sheetId="28" state="visible" r:id="rId28"/>
    <sheet xmlns:r="http://schemas.openxmlformats.org/officeDocument/2006/relationships" name="LEASE OBLIGATIONS (Tables)" sheetId="29" state="visible" r:id="rId29"/>
    <sheet xmlns:r="http://schemas.openxmlformats.org/officeDocument/2006/relationships" name="SUPPLEMENTAL DISCLOSURE OF CA_2" sheetId="30" state="visible" r:id="rId30"/>
    <sheet xmlns:r="http://schemas.openxmlformats.org/officeDocument/2006/relationships" name="ORGANIZATION AND BUSINESS (De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IES (Details)"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Narrative)"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Na"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EGMENTS (Details)" sheetId="50" state="visible" r:id="rId50"/>
    <sheet xmlns:r="http://schemas.openxmlformats.org/officeDocument/2006/relationships" name="TRANSFER OF PLASMA CENTER ASS_2" sheetId="51" state="visible" r:id="rId51"/>
    <sheet xmlns:r="http://schemas.openxmlformats.org/officeDocument/2006/relationships" name="LEASE OBLIGATIONS (Details)" sheetId="52" state="visible" r:id="rId52"/>
    <sheet xmlns:r="http://schemas.openxmlformats.org/officeDocument/2006/relationships" name="LEASE OBLIGATIONS (Details Narr" sheetId="53" state="visible" r:id="rId53"/>
    <sheet xmlns:r="http://schemas.openxmlformats.org/officeDocument/2006/relationships" name="SUPPLEMENTAL DISCLOSURE OF CA_3"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1"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ADMA BIOLOGICS, INC.</t>
        </is>
      </c>
    </row>
    <row r="5">
      <c r="A5" s="4" t="inlineStr">
        <is>
          <t>Entity Central Index Key</t>
        </is>
      </c>
      <c r="B5" s="4" t="inlineStr">
        <is>
          <t>000136851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8634998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6728</t>
        </is>
      </c>
    </row>
    <row r="22">
      <c r="A22" s="4" t="inlineStr">
        <is>
          <t>Entity Tax Identification Number</t>
        </is>
      </c>
      <c r="B22" s="4" t="inlineStr">
        <is>
          <t>56-2590442</t>
        </is>
      </c>
    </row>
    <row r="23">
      <c r="A23" s="4" t="inlineStr">
        <is>
          <t>Entity Address Postal Zip Code</t>
        </is>
      </c>
      <c r="B23" s="4" t="inlineStr">
        <is>
          <t>07446</t>
        </is>
      </c>
    </row>
    <row r="24">
      <c r="A24" s="4" t="inlineStr">
        <is>
          <t>Entity Incorporation State Country Code</t>
        </is>
      </c>
      <c r="B24" s="4" t="inlineStr">
        <is>
          <t>DE</t>
        </is>
      </c>
    </row>
    <row r="25">
      <c r="A25" s="4" t="inlineStr">
        <is>
          <t>Entity Address Address Line 1</t>
        </is>
      </c>
      <c r="B25" s="4" t="inlineStr">
        <is>
          <t>465 State Route 17,</t>
        </is>
      </c>
    </row>
    <row r="26">
      <c r="A26" s="4" t="inlineStr">
        <is>
          <t>Entity Address City Or Town</t>
        </is>
      </c>
      <c r="B26" s="4" t="inlineStr">
        <is>
          <t>Ramsey</t>
        </is>
      </c>
    </row>
    <row r="27">
      <c r="A27" s="4" t="inlineStr">
        <is>
          <t>Entity Address State Or Province</t>
        </is>
      </c>
      <c r="B27" s="4" t="inlineStr">
        <is>
          <t>NJ</t>
        </is>
      </c>
    </row>
    <row r="28">
      <c r="A28" s="4" t="inlineStr">
        <is>
          <t>Local Phone Number</t>
        </is>
      </c>
      <c r="B28" s="4" t="inlineStr">
        <is>
          <t>478-5552</t>
        </is>
      </c>
    </row>
    <row r="29">
      <c r="A29" s="4" t="inlineStr">
        <is>
          <t>City Area Code</t>
        </is>
      </c>
      <c r="B29" s="4" t="inlineStr">
        <is>
          <t>201</t>
        </is>
      </c>
    </row>
    <row r="30">
      <c r="A30" s="4" t="inlineStr">
        <is>
          <t>Trading Symbol</t>
        </is>
      </c>
      <c r="B30" s="4" t="inlineStr">
        <is>
          <t>ADMA</t>
        </is>
      </c>
    </row>
    <row r="31">
      <c r="A31" s="4" t="inlineStr">
        <is>
          <t>Security Exchange Name</t>
        </is>
      </c>
      <c r="B31" s="4" t="inlineStr">
        <is>
          <t>NASDAQ</t>
        </is>
      </c>
    </row>
    <row r="32">
      <c r="A32" s="4" t="inlineStr">
        <is>
          <t>Security 12b Title</t>
        </is>
      </c>
      <c r="B32" s="4" t="inlineStr">
        <is>
          <t xml:space="preserve">Common Stoc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4. INTANGIBLE ASSETS</t>
        </is>
      </c>
      <c r="B4" s="4" t="inlineStr">
        <is>
          <t xml:space="preserve">4. INTANGIBLE ASSETS Intangible assets at June 30, 2020 and December 31, 2019 consist of the following: June 30, 2020 December 31, 2019 Accumulated Accumulated Cost Amortization Net Cost Amortization Net Trademark and other intangible rights related to Nabi-HB $ 4,100,046 $ 1,805,973 $ 2,294,073 $ 4,100,046 $ 1,513,112 $ 2,586,934 Rights to intermediates 907,421 399,697 507,724 907,421 334,881 572,540 Customer contract 1,076,557 1,076,557 - 1,076,557 1,076,557 - $ 6,084,024 $ 3,282,227 $ 2,801,797 $ 6,084,024 $ 2,924,550 $ 3,159,474 All of the Company’s intangible assets were acquired in the Biotest Transaction. Amortization expense related to these intangible assets for the three months ended June 30, 2020 and 2019 was $0.2 million, and amortization expense for the six months ended June 30, 2020 and 2019 was $0.4 million. Estimated aggregate future aggregate amortization expense for the next five years is expected to be as follows: Remainder of 2020 $ 357,676 2021 715,352 2022 715,352 2023 715,352 2024 298,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5. PROPERTY AND EQUIPMENT</t>
        </is>
      </c>
      <c r="B4" s="4" t="inlineStr">
        <is>
          <t xml:space="preserve">5. PROPERTY AND EQUIPMENT Property and equipment and related accumulated depreciation are summarized as follows: June 30, 2020 December 31, 2019 Manufacturing and laboratory equipment $ 9,898,186 $ 8,831,817 Office equipment and computer software 2,220,856 1,690,248 Furniture and fixtures 1,400,129 582,088 Construction in process 6,672,211 4,285,915 Leasehold improvements 3,011,009 1,673,084 Land 4,339,441 4,339,441 Buildings and building improvements 16,869,821 16,063,680 44,411,653 37,466,273 Less: Accumulated depreciation (7,038,287 ) (5,724,956 ) Total property and equipment, net $ 37,373,366 $ 31,741,317 Fixed assets are stated at cost less accumulated depreciation. Depreciation is calculated using the straight-line method over the asset’s estimated useful life. Land is not depreciated. The buildings were assigned a useful life of 30 years. Property and equipment other than land and buildings have useful lives ranging from three to 10 years. Leasehold improvements are amortized over the lesser of the lease term or their estimated useful lives. The Company recorded depreciation expense on property and equipment for the three and six months ended June 30, 2020 of $0.7 million and $1.3 million, respectively. Depreciation expense for the three and six months ended June 30, 2019 was $0.6 million and $1.2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6. DEBT</t>
        </is>
      </c>
      <c r="B4" s="4" t="inlineStr">
        <is>
          <t>6. DEBT Senior Notes Payable A summary of outstanding senior notes payable is as follows: June 30, 2020 December 31, 2019 Notes payable $ 85,000,000 $ 72,500,000 Less: Debt discount (3,351,813 ) (4,208,837 ) Senior notes payable $ 81,648,187 $ 68,291,163 On February 11, 2019 (the “Perceptive Closing Date”), the Company and all of its subsidiaries entered into a Credit Agreement and Guaranty (the “Perceptive Credit Agreement”) with Perceptive Credit Holdings II, LP, as the lender and administrative agent (“Perceptive”). The Perceptive Credit Agreement, as amended, provides for a senior secured term loan facility in a principal amount of up to $85.0 million (the “Perceptive Credit Facility”), comprised of (i) a term loan made on the Perceptive Closing Date in the principal amount of $45.0 million, as evidenced by the Company’s issuance of a promissory note (the “Perceptive Tranche I Note”) in favor of Perceptive on the Perceptive Closing Date (the “Perceptive Tranche I Loan”), (ii) a term loan in the principal amount of up to $27.5 million (the “Perceptive Tranche II Loan”) evidenced by the Company’s issuance of a promissory note (the “Perceptive Tranche II Note”) in favor of Perceptive on May 3, 2019; and (iii) a term loan in the principal amount of up to $12.5 million evidenced by the Company’s issuance of a promissory note (the “Perceptive Tranche III Note”) in favor of Perceptive on March 20, 2020 (the “Perceptive Tranche III Loan,” and together with the Perceptive Tranche I Loan and the Perceptive Tranche II Loan, the “Perceptive Loans”). The Perceptive Tranche III Loan is the result of an amendment to the Perceptive Credit Agreement (the “Perceptive Amendment”) that the Company and Perceptive entered into on May 3, 2019, and the Perceptive Tranche III Loan became available to the Company upon the approval of BIVIGAM on May 9, 2019. The Perceptive Credit Facility has a maturity date of March 1, 2022 (the “Maturity Date”), subject to acceleration pursuant to the Perceptive Credit Agreement, including upon an Event of Default (as defined in the Perceptive Credit Agreement). On the Perceptive Closing Date, the Company used $30.0 million of the Perceptive Tranche I Loan to terminate and pay in full all of the outstanding obligations under its previously existing credit agreement with Marathon Healthcare Finance Fund, L.P. (“Marathon”) (the “Marathon Credit Facility”). The Company also used proceeds from the Perceptive Tranche I Loan to: (i) pay a deferred facility fee to Marathon in the amount of $2.8 million, (ii) pay a prepayment penalty to Marathon in the amount of $6.5 million, (iii) pay outstanding accrued interest to Marathon in the amount of $0.7 million, and (iv) pay certain fees and expenses incurred in connection with the Perceptive Credit Facility of approximately $1.5 million. In addition, Marathon released $4.0 million of cash to the Company that was held in a debt service reserve account per the terms of the Marathon Credit Facility. In connection with the Perceptive Amendment, the Company paid an additional facility fee to Perceptive in the amount of $0.1 million on May 3, 2019. As a result of the Company’s entering into the Perceptive Credit Agreement and terminating the Marathon Credit Facility, the Company recognized a loss on the extinguishment of debt for the six months ended June 30, 2019 in the amount of approximately $10.0 million, comprised of the $6.5 million prepayment penalty and the write-off of unamortized debt discount related to the Marathon Credit Facility in the amount of $3.5 million. Borrowings under the Perceptive Credit Agreement bear interest at a rate per annum equal to 7.5% plus the greater of (i) one-month LIBOR and (ii) 3.5%; provided, however, that upon, and during the continuance of, an Event of Default, the interest rate will automatically increase by an additional 400 basis points. Accrued interest is payable to Perceptive on the last day of each month during the term of the Perceptive Credit Facility.The rate of interest in effect as of the Perceptive Closing Date and at June 30, 2020 was 11.0%. On the Maturity Date, the Company will pay Perceptive the entire outstanding principal amount underlying the Perceptive Loans and any accrued and unpaid interest thereon. Prior to the Maturity Date, there will be no scheduled principal payments on the Perceptive Loans. The Company may prepay outstanding principal on the Perceptive Loans at any time and from time to time upon three business days’ prior written notice, subject to the payment to Perceptive of (A) any accrued but unpaid interest on the prepaid principal amount plus (B) a redemption premium amount equal to (i) 5.0% of the prepaid principal amount, if prepaid on or prior to the first anniversary of the Perceptive Closing Date, (ii) 4.0% of the prepaid principal amount, if prepaid after the first anniversary of the Perceptive Closing Date and on or prior to the second anniversary of the Perceptive Closing Date, or (iii) 3.0% of the prepaid principal amount, if prepaid after the second anniversary of the Perceptive Closing Date and on or prior to the third anniversary of the Perceptive Closing Date. All of the Company’s obligations under the Perceptive Credit Agreement are secured by a first-priority lien and security interest in substantially all of the Company’s tangible and intangible assets, including intellectual property and all of the equity interests in the Company’s subsidiaries. The Perceptive Credit Agreement contains certain representations and warranties, affirmative covenants, negative covenants and conditions that are customarily required for similar financings. The negative covenants restrict or limit the ability of the Company and its subsidiaries to, among other things and subject to certain exceptions contained in the Perceptive Credit Agreement, incur new indebtedness; create liens on assets; engage in certain fundamental corporate changes, such as mergers or acquisitions, or changes to the Company’s or its subsidiarie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Perceptive Credit Agreement. In addition, the Company must (i) at all times prior to the Maturity Date maintain a minimum cash balance of $3.0 million; and (ii) as of the last day of each fiscal quarter commencing with the fiscal quarter ended June 30, 2019, report revenues for the trailing 12-month period that exceed the amounts set forth in the Perceptive Credit Agreement, which range from $7.0 million for the fiscal quarter ended June 30, 2019 to $55.0 million for the fiscal quarter ending December 31, 2021. At June 30, 2020, the Company was in compliance with all of the covenants contained in the Perceptive Credit Agreement. As consideration for the Perceptive Credit Agreement, the Company issued to Perceptive a warrant to purchase 1,360,000 shares of the Company’s common stock (the “Perceptive Warrant”) on the Perceptive Closing Date. The Perceptive Warrant has an exercise price equal to $3.28 per share, which is equal to the trailing 10-day volume weighted average price (“VWAP”) of the Company’s common stock on the business day immediately prior to the Perceptive Closing Date multiplied by 1.15. The Company valued the Perceptive Warrant at $2.7 million as of the Perceptive Closing Date and it has an expiration date of February 11, 2029. In connection with the Perceptive Amendment, the Company issued an additional warrant (the “Perceptive Tranche III Warrant” and, together with the Perceptive Warrant, the “Perceptive Warrants”) to purchase 250,000 shares of the Company’s common stock to Perceptive with an exercise price equal to $4.64 per share, which represents the trailing 10-day VWAP of the Company’s common stock as of May 2, 2019. The Perceptive Tranche III Warrant was valued by the Company at $0.9 million and has an expiration date of May 3, 2029. Perceptive has represented to the Company, among other things, that it was an “accredited investor” (as such term is defined in Rule 501(a) of Regulation D under the Securities Act) and the Company issued the Perceptive Warrants in reliance upon an exemption from registration contained in Section 4(2) under the Securities Act. The Perceptive Warrants and the shares of common stock issuable thereunder may not be offered, sold, pledged or otherwise transferred in the U.S. absent registration or an applicable exemption from the registration requirements under the Securities Act. As a result of the fees paid to Perceptive and the value of the Perceptive Warrants, the Company recognized an aggregate discount on the Perceptive Tranche I Note and Perceptive Tranche II Note in the amount of $5.3 million. The Company records debt discount as a reduction to the face amount of the debt, and the debt discount is amortized as interest expense over the life of the debt using the interest method. Based on the fair value of the Perceptive Warrants and the aggregate amount of fees and expenses associated with obtaining the Perceptive Credit Facility, the effective interest rate on the Perceptive Loans as of May 3, 2019 was approximately 14.1%. Subordinated Note Payable A summary of the outstanding subordinated note payable is as follows: June 30, 2020 December 31, 2019 Subordinated note payable to Biotest $ 15,000,000 $ 15,000,000 Less: Debt discount (74,240 ) (91,947 ) Subordinated note payable $ 14,925,760 $ 14,908,053 In connection with the acquisition of the Biotest Assets (see Note 1), ADMA BioManufacturing issued a subordinated note payable to BPC and in connection therewith received cash proceeds of $15.0 million. This note has since been assigned from BPC to Biotest AG. The note bears interest at a rate of 6.0% per annum and matures on June 6, 2022.The Company is obligated to make semi-annual interest payments, with all principal and unpaid interest due at maturity. The note is subordinate to all amounts outstanding under the Perceptive Credit Agreement. In the event of default, all principal and unpaid interest is due on demand. The subordinated note also contains several non-financial covenants with which the Company was in compliance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7. STOCKHOLDERS' EQUITY</t>
        </is>
      </c>
      <c r="B4" s="4" t="inlineStr">
        <is>
          <t xml:space="preserve">7. STOCKHOLDERS’ EQUITY Preferred Stock The Company is currently authorized to issue up to 10 million shares of preferred stock, $0.0001, par value per share. There were no shares of preferred stock outstanding at June 30, 2020 and December 31, 2019. Common Stock As of June 30, 2020 and December 31, 2019, the Company was authorized to issue 150,000,000 shares of its common stock, $0.0001 par value per share, and 86,349,981 and 59,318,355 shares of common stock were outstanding as of June 30, 2020 and December 31, 2019, respectively. After giving effect to the 9,265,939 shares reserved for outstanding warrants and awards issued under the Company’s equity incentive plans, as of June 30, 2020 there were 54,384,080 shares of common stock available for issuance. On February 11, 2020, the Company completed an underwritten public offering of 23,500,000 shares of its common stock for gross proceeds of $82.3 million. On February 21, 2020, the Company sold an additional 3,525,000 shares pursuant to the underwriters’ exercise of their option to purchase additional shares of the Company’s common stock for additional gross proceeds of $12.3 million. The Company received net proceeds, after underwriting discounts and other expenses associated with the offering, of approximately $88.7 million. Warrants At June 30, 2020 and December 31, 2019, the Company had outstanding warrants to purchase an aggregate of 2,138,160 shares of common stock, with a weighted average exercise price of $3.81 per share and expiration dates ranging between June 2022 and May 2029. Equity Incentive Plans The fair value of stock options granted under the Company’s 2007 Employee Stock Option Plan (the “2007 Plan”) and the ADMA Biologics, Inc. 2014 Omnibus Incentive Compensation Plan, as amended and restated (the “2014 Plan”),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certain subjective assumptions including the expected stock price volatility. The stock options granted to employees and directors have characteristics significantly different from those of traded options, and changes in the subjective input assumptions can materially affect the fair value estimate. The following assumptions were used to determine the fair value of options granted during the six months ended June 30, 2020 and 2019: Six Months Ended June 30, 2020 2019 Expected term 5.5 - 6.3 years 5.8 - 6.3 years Volatility 62%-67% 54%-62% Dividend yield 0.0 0.0 Risk-free interest rate 0.38-1.68% 1.80-2.92% During the six months ended June 30, 2020 and 2019, the Company granted options to purchase an aggregate of 1,232,500 and 1,429,100 shares of common stock, respectively, to its directors, employees and certain third-party service providers. The weighted average remaining contractual life of stock options outstanding and expected to vest at June 30, 2020 is 6.9 years. The weighted average remaining contractual life of stock options exercisable at June 30, 2020 is 5.6 years. A summary of the Company’s option activity under the 2007 Plan and 2014 Plan and related information is as follows: Shares Weighted Average Exercise Price Balance at December 31, 2019 5,630,351 $ 4.76 Forfeited (47,683 ) $ 3.51 Expired (6,763 ) $ 4.34 Granted 1,232,500 $ 2.96 Exercised (6,626 ) $ 2.03 Balance at June 30, 2020 6,801,779 $ 4.45 Options exercisable 4,030,098 $ 5.19 As of June 30, 2020, the Company had $5.1 million of unrecognized compensation expense related to options granted under the Company’s equity incentive plans, which is expected to be recognized over a weighted-average period of 2.6 years. During the six months ended June 30, 2020, the Company granted Restricted Stock Units (“RSUs”) to members of the Company’s Board of Directors and to certain management employees of the Company. The total RSUs granted during the period represent an aggregate of 341,000 shares of the Company’s common stock. The RSUs vest semi-annually over a period of one year for directors and annually over a period of four years for employees. Total compensation expense related to unvested RSUs for the three and six months ended June 30, 2020 was $0.1 million. A summary of the Company’s unvested RSU activity and related information is as follows: Shares Weighted Average Grant Date Fair Value Balance at December 31, 2019 - $ - Granted 341,000 $ 2.80 Vested - $ - Forfeited (15,000 ) $ 2.92 Balance at June 30, 2020 326,000 $ 2.80 As of June 30, 2020, the Company had $0.8 million of unrecognized compensation expense related to unvested RSUs granted under the Company’s equity incentive plans, which is expected to be recognized over a weighted-average period of 3.5 years. Total stock-based compensation expense for all awards granted under the Company’s equity incentive plans for the three and six months ended June 30, 2020 and 2019 is as follows: Three Months Ended June 30, Six Months Ended June 30, 2020 2019 2020 2019 Research and development $ 105,029 $ 89,543 $ 198,603 $ 176,066 Plasma centers 8,510 13,213 15,754 24,753 Selling, general and administrative 539,256 569,349 1,063,145 1,067,820 Cost of product revenue 62,813 54,631 114,654 95,360 Total stock-based compensation expense $ 715,608 $ 726,736 $ 1,392,156 $ 1,363,9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8. RELATED PARTY TRANSACTIONS</t>
        </is>
      </c>
      <c r="B4" s="4" t="inlineStr">
        <is>
          <t>8. RELATED PARTY TRANSACTIONS The Company leases an office building and equipment from Areth, LLC (“Areth”) pursuant to an agreement for services effective as of January 1, 2016, as amended from time to time. Effective October 1, 2017, monthly rent on this facility was set at $10,000. On November 7, 2019, an additional amendment was entered into between Areth and the Company to extend the term of this agreement through September 30, 2020, and to provide for automatic one-year renewals unless ADMA gives written notice of termination to Areth 60 days prior to the end of the term, which expires each year on September 30. The Company did not provide a written notice of termination to Areth as of July 31, 2020. Rent expense for the six months ended June 30, 2020 and 2019 amounted to $60,000. Areth is a company controlled by Dr. Jerrold B. Grossman, the Vice Chairman of the Company’s Board of Directors, and Adam S. Grossman, the Company’s President and Chief Executive Officer. The Company also reimburses Areth for office and building related (common area) expenses, equipment and certain other operational expenses, which were not material to the consolidated financial statements for the three and six months ended June 30, 2020 and 2019. See Note 6 for a discussion of the Company’s credit facility and related transactions with Perceptive, a holder of more than 10% of the Company’s common stock. In connection with the February 2020 public offering of the Company’s common stock (see Note 7) on February 11, 2020: (i) Perceptive Advisors, a principal stockholder of ADMA, purchased 4,563,700 shares of common stock through one of its affiliates, (ii) Dr. Grossman purchased 22,857 shares of common stock directly and 22,857 shares indirectly through an entity he controls (iii) Lawrence P. Guiheen, a director of the Company, purchased 20,000 shares of common stock, (iv) Mr. Grossman purchased 28,571 shares of common stock directly and 57,143 shares indirectly through an entity he controls (v) Brian Lenz, the Company’s Executive Vice President and Chief Financial Officer, purchased 7,142 shares of common stock, and (vi) James Mond, the Company’s Chief Scientific Officer and Chief Medical Officer, purchased 4,285 shares of common stock, all at the public offering price of $3.5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 AND CONTINGENCIES</t>
        </is>
      </c>
    </row>
    <row r="4">
      <c r="A4" s="4" t="inlineStr">
        <is>
          <t>9. COMMITMENTS AND CONTINGENCIES</t>
        </is>
      </c>
      <c r="B4" s="4" t="inlineStr">
        <is>
          <t>9.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COVID-19 Pandemic The Company continues to monitor the ongoing developments related to the COVID-19 pandemic, and its impacts to the Company’s supply-chain operations, including procurement of raw materials and packaging materials, a portion of which are sourced internationally, and the testing of finished drug product that is required prior to its availability for commercial sale. A substantial portion of such testing has historically been performed by contract laboratories outside the United States. The Company has experienced some delays with final drug product release testing by third-party vendors. In response to these delays, the Company added additional release testing laboratories to its FDA approved consortium listed in its drug approval documents which the Company believes has adequately addressed this issue. In addition, due to previous state and local “shelter-in-place” orders, the Company experienced lower than normal donor collections at its FDA approved plasma collection center during the three months ended June 30, 2020. The Company was also subject to delays in shipments of source plasma from its contracted third-party suppliers, as well as delays in deliveries for personal protective equipment, reagents and other non-plasma raw materials and supplies used in the manufacture of its products. The COVID-19 pandemic has also impacted, to a certain degree, the Company’s customer engagement initiatives, whereby ADMA’s sales and medical affairs field personnel have faced difficulties communicating directly with physicians and other healthcare professionals, as well as the cancellation or postponement of a number of key scientific and medical meetings, further limiting the Company’s ability to communicate with potential customers. The Company has implemented a comprehensive suite of virtual engagement initiatives, however, clinician engagement has been reduced due to rapidly evolving COVID-19 priorities at U.S. medical centers. Notwithstanding the foregoing, the COVID-19 pandemic to date has not had a material impact on the Company’s financial condition or results of operations, and the Company does not believe that its production operations at the Boca Facility, the Company’s contract fill/finishers or its plasma collection facility have been significantly impacted by the COVID-19 pandemic. As a result, the Company does not anticipate any material impairments with respect to any of its long-lived assets, including the Company’s property and equipment, goodwill or intangible assets. Although the COVID-19 pandemic has not, to date, materially adversely impacted the Company’s capital and financial resources, because the Company is unable to determine the ultimate severity or duration of the pandemic or its long-term effects on, among other things, the global, national or local economies, the capital and credit markets or the Company’s workforce, customers or our suppliers, at this time the Company is unable to predict whether COVID-19 will have a material adverse impact on the Company’s business, financial condition, liquidity and results of operations. Vendor and Licensor Commitments Pursuant to the terms of a plasma purchase agreement with BPC dated as of November 17, 2011 (the “2011 Plasma Purchase Agreement”), the Company agreed to purchase from BPC an annual minimum volume of source plasma containing antibodies to RSV to be used in the manufacture of ASCENIV. The Company must purchase a to-be-determined and agreed upon annual minimum volume from BPC, but may also collect high-titer RSV plasma from up to five wholly-owned ADMA plasma collection facilities. During 2015, the Company and BPC amended the 2011 Plasma Purchase Agreement to allow the Company the ability to collect its raw material RSV high-titer plasma from other third-party collection organizations, thus allowing the Company to expand its reach for raw material supply as it continues its commercialization activities for ASCENIV. Unless terminated earlier, the 2011 Plasma Purchase Agreement expires in June 2027, after which it may be renewed for two additional five-year periods if agreed to by the parties. As part of the closing of the Biotest Transaction, the parties amended the 2011 Plasma Purchase Agreement to extend the initial term through the ten-year anniversary of the closing date of the Biotest Transaction.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Pursuant to this amendment, until January 1, 2022, the Company may purchase RSV plasma from Grifols from the two plasma collection centers that were transferred to BPC on January 1, 2019 at a price equal to cost plus 5% without any additional increase due to inflation.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provide, among other things, that in the event BPC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NSP”) from BPC at agreed upon annual quantities and prices. The 2017 Plasma Purchase Agreement had an initial term of five years after which the 2017 Plasma Purchase Agreement may be renewed for two additional terms of two years each upon the mutual written consent of the parties. On July 19, 2018, the Company and BPC entered into an amendment to the 2017 Plasma Purchase Agreement to, among other things, provide agreed upon amounts of NSP to be supplied by BPC to ADMA BioManufacturing in calendar year 2019 at a specified price per liter, provided that ADMA BioManufacturing delivers a valid purchase order to BPC. Additionally, pursuant to the amendment to the 2017 Plasma Purchase Agreement, BPC agrees that, for calendar years 2020 and 2021, it shall supply no less than a high double digit percentage of ADMA BioManufacturing’s requested NSP amounts, provided that such requested NSP amounts are within an agreed range, at a price per liter to be mutually determined. Furthermore, pursuant to the amendment to the 2017 Plasma Purchase Agreement, in the event BPC fails to supply ADMA BioManufacturing with at least a high double digit percentage of ADMA BioManufacturing’s requested NSP amounts, BPC shall promptly reimburse ADMA BioManufacturing the difference in price ADMA BioManufacturing incurs due to BPC’s election not to supply NSP to ADMA BioManufacturing in such amounts as requested. On December 10, 2018, BPC assigned its rights and obligations under the Plasma Purchase Agreement to Grifols, effective January 1, 2019. The Company purchases substantially all of its raw material plasma from Grifols. For the six months ended June 30, 2020, plasma purchases from Grifols totaled approximately $3.7 million, representing approximately 42% of the Company’s total inventory purchases. For the six months ended June 30, 2019, plasma purchases from BPC totaled $5.0 million, or approximately 67% of the Company’s total inventory purchases.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s such ADMA has assumed the remaining obligations, and the costs of the studies will be expensed as incurred as research and development expenses. The Company currently expects both studies to be completed by the end of 2021. In connection with the FDA’s approval of ASCENIV on April 1, 2019, the Company is required to perform a pediatric study to evaluate the safety and efficacy of ASCENIV in children and adolescents. This study is required to be completed by June of 2023. Employment contracts The Company has entered into employment agreements with its executive management team consisting of its President and Chief Executive Officer, its Executive Vice President, Chief Medical Officer and Chief Scientific Officer and its Executive Vice President and Chief Financial Officer.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June 30, 2020. The Company does not anticipate recognizing any significant losses relating to thes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0</t>
        </is>
      </c>
    </row>
    <row r="3">
      <c r="A3" s="3" t="inlineStr">
        <is>
          <t>SEGMENTS</t>
        </is>
      </c>
    </row>
    <row r="4">
      <c r="A4" s="4" t="inlineStr">
        <is>
          <t>10. SEGMENTS</t>
        </is>
      </c>
      <c r="B4" s="4" t="inlineStr">
        <is>
          <t xml:space="preserve">10. SEGMENTS The Company is engaged in the manufacture, marketing and development of specialty plasma-derived biologics. The Company’s ADMA BioManufacturing segment reflects the Company’s immunoglobulin manufacturing, commercial and development operations in Boca Raton, FL, acquired on June 6, 2017 (see Note 1).The Plasma Collection Centers segment consists of one FDA-licensed source plasma collection facility, another plasma collection facility for which an FDA license is pending and a plasma collection center currently under construction.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Three Months Ended June 30, 2020 ADMA BioManufacturing Plasma Collection Centers Corporate Consolidated Revenues $ 6,502,865 $ 1,249,020 $ 35,709 $ 7,787,594 Cost of product revenue 12,237,141 1,258,488 - 13,495,629 Loss from operations (12,852,835 ) (919,309 ) (3,351,681 ) (17,123,825 ) Interest and other expense, net (235,442 ) (33 ) (2,818,791 ) (3,054,266 ) Net loss (13,088,277 ) (919,342 ) (6,170,472 ) (20,178,091 ) Depreciation and amortization expense 772,241 111,106 2,305 885,652 Total assets 109,105,418 7,542,486 74,893,664 191,541,568 Three Months Ended June 30, 2019 ADMA BioManufacturing Plasma Collection Centers Corporate Consolidated Revenues $ 4,002,445 $ 2,522,788 $ 35,709 $ 6,560,942 Cost of product revenue 8,170,381 2,320,855 - 10,491,236 Loss from operations (8,671,783 ) (392,181 ) (2,274,710 ) (11,338,674 ) Interest and other expense, net (246,603 ) (59 ) (1,626,536 ) (1,873,198 ) Net loss (8,918,386 ) (392,240 ) (3,901,246 ) (13,211,872 ) Depreciation and amortization expense 688,848 113,958 3,287 806,093 Total assets 67,236,416 3,835,999 72,201,705 143,274,120 Six Months Ended June 30, 2020 ADMA BioManufacturing Plasma Collection Centers Corporate Consolidated Revenues $ 14,246,139 $ 3,669,782 $ 71,417 $ 17,987,338 Cost of product revenue 26,689,094 3,635,761 - 30,324,855 Loss from operations (25,328,980 ) (1,376,464 ) (7,188,167 ) (33,893,611 ) Interest and other expense, net (474,314 ) (33 ) (5,055,363 ) (5,529,710 ) Net loss (25,803,294 ) (1,376,497 ) (12,243,530 ) (39,423,321 ) Capital expenditures 5,064,494 1,178,790 - 6,243,284 Depreciation and amortization expense 1,447,214 222,395 4,881 1,674,490 Six Months Ended June 30, 2019 ADMA BioManufacturing Plasma Collection Centers Corporate Consolidated Revenues $ 5,346,428 $ 4,671,686 $ 71,417 $ 10,089,531 Cost of product revenue 16,110,727 3,785,688 - 19,896,415 Loss from operations (19,292,591 ) (362,601 ) (4,891,898 ) (24,547,090 ) Interest and other (expense) income, net (416,216 ) 13,560 (2,895,007 ) (3,297,663 ) Gain on transfer of plasma center assets - 11,527,421 - 11,527,421 Loss on extinguishment of debt - - (9,962,495 ) (9,962,495 ) Net (loss) income (19,708,807 ) 11,178,380 (17,749,400 ) (26,279,827 ) Capital expenditures 224,440 21,235 - 245,675 Depreciation and amortization expense 1,376,240 228,199 6,983 1,611,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FER OF PLASMA CENTER ASSETS</t>
        </is>
      </c>
      <c r="B1" s="2" t="inlineStr">
        <is>
          <t>6 Months Ended</t>
        </is>
      </c>
    </row>
    <row r="2">
      <c r="B2" s="2" t="inlineStr">
        <is>
          <t>Jun. 30, 2020</t>
        </is>
      </c>
    </row>
    <row r="3">
      <c r="A3" s="3" t="inlineStr">
        <is>
          <t>TRANSFER OF PLASMA CENTER ASSETS</t>
        </is>
      </c>
    </row>
    <row r="4">
      <c r="A4" s="4" t="inlineStr">
        <is>
          <t>11. TRANSFER OF PLASMA CENTER ASSETS</t>
        </is>
      </c>
      <c r="B4" s="4" t="inlineStr">
        <is>
          <t xml:space="preserve">11. TRANSFER OF PLASMA CENTER ASSETS As part of the purchase price for the Biotest Transaction (see Note 1), the Company transferred its Marietta, GA and Norcross, GA plasma collection centers to BPC effective January 1, 2019. The Company had estimated the combined fair value of the two facilities to be $12.6 million, and the Company recorded an obligation for this amount as of the date of the Biotest Transaction. On January 1, 2019, upon the transfer of the two plasma collection facilities to BPC, the Company recorded a gain in the amount of $11.5 million, which reflects the derecognition of the obligation to transfer ownership of the two facilities net of the carrying value of the assets associated with these facilities, primarily property and equipment and inventory, in the amount of $1.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OBLIGATIONS</t>
        </is>
      </c>
      <c r="B1" s="2" t="inlineStr">
        <is>
          <t>6 Months Ended</t>
        </is>
      </c>
    </row>
    <row r="2">
      <c r="B2" s="2" t="inlineStr">
        <is>
          <t>Jun. 30, 2020</t>
        </is>
      </c>
    </row>
    <row r="3">
      <c r="A3" s="3" t="inlineStr">
        <is>
          <t>LEASE OBLIGATIONS</t>
        </is>
      </c>
    </row>
    <row r="4">
      <c r="A4" s="4" t="inlineStr">
        <is>
          <t>12. LEASE OBLIGATIONS</t>
        </is>
      </c>
      <c r="B4" s="4" t="inlineStr">
        <is>
          <t>12. LEASE OBLIGATIONS The Company leases certain properties and equipment for its ADMA BioCenters subsidiary and certain equipment for its ADMA BioManufacturing subsidiary, which leases provide the right to use the underlying assets and require lease payments through the respective lease terms which expire at various dates through 2030.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of 13%. The Company’s operating lease expense is recognized on a straight-line basis over the lease term and is reflected in Plasma center operating expenses and Selling, general and administrative expenses. Aggregate lease expense and cash paid for the Company’s operating leases for the three months ended June 30, 2020 and 2019 was approximately $0.1 million, and aggregate rent expense and cash paid for the Company’s operating leases for the six months ended June 30, 2020 and 2019 was approximately $0.2 million. In connection with the adoption of ASU 2016-02 on January 1, 2019 (see Note 2), the Company recognized right to use assets of $1.4 million and lease liabilities of approximately $1.6 million. During the six months ended June 30, 2020, the Company entered into two new property leases where the Company has opened or intends to open two new plasma collection facilities. In connection with these leases, the Company recognized aggregate lease liabilities and corresponding right-to-use assets in the approximate amount of $1.7 million. The right-to-use assets are reflected in Deposits and other assets in the accompanying consolidated balance sheets. Including a finance lease the Company entered into in June 2018, the Company has aggregate lease liabilities of $3.1 million and $1.5 million as of June 30, 2020 and December 31, 2019, respectively, which are comprised primarily of the leases for the Company’s plasma collection centers and an administrative office lease in Roswell, GA related to the Company’s ADMA BioCenters subsidiary. The Company’s operating leases have a weighted average remaining term of 8.4 years. Scheduled payments under the Company’s lease obligations are as follows: Remainder of 2020 $ 262,076 Year ended December 31, 2021 699,752 2022 721,005 2023 706,919 2024 603,858 Thereafter 2,205,047 Total payments 5,198,657 Less: imputed interest (2,050,495 ) Current portion (210,870 ) Balance at June 30, 2020 $ 2,937,292 As of July 15, 2020, the Company had entered into two additional property leases where the Company intends to construct additional new plasma collection facilities. The Company has not taken possession of these two leased properties and their lease commencement dates have not been determined. With the exception of advance deposits and initial months’ rent totaling approximately $74,000, no payments have been made under these leases. The initial terms of each lease are from 11 to 13 years with monthly rental payments varying between approximately $17,000 and $21,000, including common area maintenance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DISCLOSURE OF CASH FLOW INFORMATION</t>
        </is>
      </c>
      <c r="B1" s="2" t="inlineStr">
        <is>
          <t>6 Months Ended</t>
        </is>
      </c>
    </row>
    <row r="2">
      <c r="B2" s="2" t="inlineStr">
        <is>
          <t>Jun. 30, 2020</t>
        </is>
      </c>
    </row>
    <row r="3">
      <c r="A3" s="3" t="inlineStr">
        <is>
          <t>SUPPLEMENTAL DISCLOSURE OF CASH FLOW INFORMATION</t>
        </is>
      </c>
    </row>
    <row r="4">
      <c r="A4" s="4" t="inlineStr">
        <is>
          <t>13. SUPPLEMENTAL DISCLOSURE OF CASH FLOW INFORMATION</t>
        </is>
      </c>
      <c r="B4" s="4" t="inlineStr">
        <is>
          <t xml:space="preserve">13. SUPPLEMENTAL DISCLOSURE OF CASH FLOW INFORMATION Supplemental cash flow information for the six months ended June 30, 2020 and 2019 is as follows: 2020 2019 SUPPLEMENTAL CASH FLOW INFORMATION: Cash paid for interest $ 4,912,165 $ 3,574,304 Noncash Financing and Investing Activities: Equipment acquired reflected in accounts payable and accrued liabilities $ 1,228,000 $ 290,389 Right-to-use assets obtained in exchange for lease obligations $ 1,723,594 $ 1,421,669 Warrants issued in connection with notes payable $ - $ 3,579,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75781122</v>
      </c>
      <c r="C3" s="6" t="n">
        <v>26752135</v>
      </c>
    </row>
    <row r="4">
      <c r="A4" s="4" t="inlineStr">
        <is>
          <t>Accounts receivable, net</t>
        </is>
      </c>
      <c r="B4" s="5" t="n">
        <v>6514165</v>
      </c>
      <c r="C4" s="5" t="n">
        <v>3469919</v>
      </c>
    </row>
    <row r="5">
      <c r="A5" s="4" t="inlineStr">
        <is>
          <t>Inventories</t>
        </is>
      </c>
      <c r="B5" s="5" t="n">
        <v>56001348</v>
      </c>
      <c r="C5" s="5" t="n">
        <v>53064734</v>
      </c>
    </row>
    <row r="6">
      <c r="A6" s="4" t="inlineStr">
        <is>
          <t>Prepaid expenses and other current assets</t>
        </is>
      </c>
      <c r="B6" s="5" t="n">
        <v>4693427</v>
      </c>
      <c r="C6" s="5" t="n">
        <v>2533593</v>
      </c>
    </row>
    <row r="7">
      <c r="A7" s="4" t="inlineStr">
        <is>
          <t>Total current assets</t>
        </is>
      </c>
      <c r="B7" s="5" t="n">
        <v>142990062</v>
      </c>
      <c r="C7" s="5" t="n">
        <v>85820381</v>
      </c>
    </row>
    <row r="8">
      <c r="A8" s="4" t="inlineStr">
        <is>
          <t>Property and equipment, net</t>
        </is>
      </c>
      <c r="B8" s="5" t="n">
        <v>37373366</v>
      </c>
      <c r="C8" s="5" t="n">
        <v>31741317</v>
      </c>
    </row>
    <row r="9">
      <c r="A9" s="4" t="inlineStr">
        <is>
          <t>Intangible assets, net</t>
        </is>
      </c>
      <c r="B9" s="5" t="n">
        <v>2801797</v>
      </c>
      <c r="C9" s="5" t="n">
        <v>3159474</v>
      </c>
    </row>
    <row r="10">
      <c r="A10" s="4" t="inlineStr">
        <is>
          <t>Goodwill</t>
        </is>
      </c>
      <c r="B10" s="5" t="n">
        <v>3529509</v>
      </c>
      <c r="C10" s="5" t="n">
        <v>3529509</v>
      </c>
    </row>
    <row r="11">
      <c r="A11" s="4" t="inlineStr">
        <is>
          <t>Deposits and other assets</t>
        </is>
      </c>
      <c r="B11" s="5" t="n">
        <v>4846834</v>
      </c>
      <c r="C11" s="5" t="n">
        <v>2840044</v>
      </c>
    </row>
    <row r="12">
      <c r="A12" s="4" t="inlineStr">
        <is>
          <t>TOTAL ASSETS</t>
        </is>
      </c>
      <c r="B12" s="5" t="n">
        <v>191541568</v>
      </c>
      <c r="C12" s="5" t="n">
        <v>127090725</v>
      </c>
    </row>
    <row r="13">
      <c r="A13" s="3" t="inlineStr">
        <is>
          <t>Current liabilities:</t>
        </is>
      </c>
    </row>
    <row r="14">
      <c r="A14" s="4" t="inlineStr">
        <is>
          <t>Accounts payable</t>
        </is>
      </c>
      <c r="B14" s="5" t="n">
        <v>6909659</v>
      </c>
      <c r="C14" s="5" t="n">
        <v>9174591</v>
      </c>
    </row>
    <row r="15">
      <c r="A15" s="4" t="inlineStr">
        <is>
          <t>Accrued expenses and other current liabilities</t>
        </is>
      </c>
      <c r="B15" s="5" t="n">
        <v>5616666</v>
      </c>
      <c r="C15" s="5" t="n">
        <v>4481395</v>
      </c>
    </row>
    <row r="16">
      <c r="A16" s="4" t="inlineStr">
        <is>
          <t>Current portion of deferred revenue</t>
        </is>
      </c>
      <c r="B16" s="5" t="n">
        <v>142834</v>
      </c>
      <c r="C16" s="5" t="n">
        <v>142834</v>
      </c>
    </row>
    <row r="17">
      <c r="A17" s="4" t="inlineStr">
        <is>
          <t>Current portion of lease obligations</t>
        </is>
      </c>
      <c r="B17" s="5" t="n">
        <v>210870</v>
      </c>
      <c r="C17" s="5" t="n">
        <v>229073</v>
      </c>
    </row>
    <row r="18">
      <c r="A18" s="4" t="inlineStr">
        <is>
          <t>Total current liabilities</t>
        </is>
      </c>
      <c r="B18" s="5" t="n">
        <v>12880029</v>
      </c>
      <c r="C18" s="5" t="n">
        <v>14027893</v>
      </c>
    </row>
    <row r="19">
      <c r="A19" s="4" t="inlineStr">
        <is>
          <t>Senior notes payable, net of discount</t>
        </is>
      </c>
      <c r="B19" s="5" t="n">
        <v>81648187</v>
      </c>
      <c r="C19" s="5" t="n">
        <v>68291163</v>
      </c>
    </row>
    <row r="20">
      <c r="A20" s="4" t="inlineStr">
        <is>
          <t>Deferred revenue, net of current portion</t>
        </is>
      </c>
      <c r="B20" s="5" t="n">
        <v>2190115</v>
      </c>
      <c r="C20" s="5" t="n">
        <v>2261532</v>
      </c>
    </row>
    <row r="21">
      <c r="A21" s="4" t="inlineStr">
        <is>
          <t>Subordinated note payable, net of discount</t>
        </is>
      </c>
      <c r="B21" s="5" t="n">
        <v>14925760</v>
      </c>
      <c r="C21" s="5" t="n">
        <v>14908053</v>
      </c>
    </row>
    <row r="22">
      <c r="A22" s="4" t="inlineStr">
        <is>
          <t>Lease obligations, net of current portion</t>
        </is>
      </c>
      <c r="B22" s="5" t="n">
        <v>2937292</v>
      </c>
      <c r="C22" s="5" t="n">
        <v>1302361</v>
      </c>
    </row>
    <row r="23">
      <c r="A23" s="4" t="inlineStr">
        <is>
          <t>Other non-current liabilities</t>
        </is>
      </c>
      <c r="B23" s="5" t="n">
        <v>80730</v>
      </c>
      <c r="C23" s="5" t="n">
        <v>106574</v>
      </c>
    </row>
    <row r="24">
      <c r="A24" s="4" t="inlineStr">
        <is>
          <t>TOTAL LIABILITIES</t>
        </is>
      </c>
      <c r="B24" s="5" t="n">
        <v>114662113</v>
      </c>
      <c r="C24" s="5" t="n">
        <v>100897576</v>
      </c>
    </row>
    <row r="25">
      <c r="A25" s="4" t="inlineStr">
        <is>
          <t>COMMITMENTS AND CONTINGENCIES</t>
        </is>
      </c>
      <c r="B25" s="5" t="n">
        <v>0</v>
      </c>
      <c r="C25" s="5" t="n">
        <v>0</v>
      </c>
    </row>
    <row r="26">
      <c r="A26" s="3" t="inlineStr">
        <is>
          <t>STOCKHOLDERS' EQUITY</t>
        </is>
      </c>
    </row>
    <row r="27">
      <c r="A27" s="4" t="inlineStr">
        <is>
          <t>Preferred Stock, $0.0001 par value, 10,000,000 shares authorized, no shares issued and outstanding</t>
        </is>
      </c>
      <c r="B27" s="5" t="n">
        <v>0</v>
      </c>
      <c r="C27" s="5" t="n">
        <v>0</v>
      </c>
    </row>
    <row r="28">
      <c r="A28" s="4" t="inlineStr">
        <is>
          <t>Common Stock, $0.0001 par value, 150,000,000 shares authorized, 86,349,981 and 59,318,355 shares issued and outstanding</t>
        </is>
      </c>
      <c r="B28" s="5" t="n">
        <v>8635</v>
      </c>
      <c r="C28" s="5" t="n">
        <v>5932</v>
      </c>
    </row>
    <row r="29">
      <c r="A29" s="4" t="inlineStr">
        <is>
          <t>Additional paid-in capital</t>
        </is>
      </c>
      <c r="B29" s="5" t="n">
        <v>381010696</v>
      </c>
      <c r="C29" s="5" t="n">
        <v>290903772</v>
      </c>
    </row>
    <row r="30">
      <c r="A30" s="4" t="inlineStr">
        <is>
          <t>Accumulated deficit</t>
        </is>
      </c>
      <c r="B30" s="5" t="n">
        <v>-304139876</v>
      </c>
      <c r="C30" s="5" t="n">
        <v>-264716555</v>
      </c>
    </row>
    <row r="31">
      <c r="A31" s="4" t="inlineStr">
        <is>
          <t>TOTAL STOCKHOLDERS' EQUITY</t>
        </is>
      </c>
      <c r="B31" s="5" t="n">
        <v>76879455</v>
      </c>
      <c r="C31" s="5" t="n">
        <v>26193149</v>
      </c>
    </row>
    <row r="32">
      <c r="A32" s="4" t="inlineStr">
        <is>
          <t>TOTAL LIABILITIES AND STOCKHOLDERS' EQUITY</t>
        </is>
      </c>
      <c r="B32" s="6" t="n">
        <v>191541568</v>
      </c>
      <c r="C32" s="6" t="n">
        <v>127090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14. SUBSEQUENT EVENTS</t>
        </is>
      </c>
      <c r="B4" s="4" t="inlineStr">
        <is>
          <t>14. SUBSEQUENT EVENTS On August 5, 2020, the Company entered into an Open Market Sale Agreement SM Subject to the terms of the Sale Agreement, the Agent will use its commercially reasonable efforts to sell the Shares from time to time, based upon the Company’s instructions (including any price, time or size limits or other customary parameters or conditions the Company may impose). The Company cannot provide any assurances that it will issue any Shares pursuant to the Sale Agreement. The Company will pay the Agent a commission of up to 3.0% of the gross proceeds from each sale of the Shares under the Sale Agreement. The Company will also reimburse the Agent for certain expenses incurred in connection with the Sale Agreement and agreed to provide the Agent with customary indemnification rights with respect to certain liabilities, including liabilities under the Securities Act and the Securities Exchange Act of 1934, as amended. Through the date of this report, no shares have been sold under the Sa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19 included in the Company’s Annual Report on Form 10-K filed with the U.S. Securities and Exchange Commission (the “SEC”) on March 13, 2020.The accompanying consolidated balance sheet as of December 31, 2019 was derived from the audited financial statements for the year ended December 31, 2019.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June 30, 2020 and its results of operations, changes in equity and cash flows for the three and six months ended June 30, 2020. During the three and six months ended June 30, 2020 and 2019, comprehensive loss was equal to the net loss amounts presented for the respective periods in the accompanying condensed consolidated statements of operations. Operating results for interim periods are not necessarily indicative of the results that may be expected for the full fiscal year. </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t>
        </is>
      </c>
    </row>
    <row r="6">
      <c r="A6" s="4" t="inlineStr">
        <is>
          <t>Fair value of financial instruments</t>
        </is>
      </c>
      <c r="B6" s="4" t="inlineStr">
        <is>
          <t>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secured term loan (see Note 6) approximates fair value due to the variable interest rate on this debt. With respect to the subordinated note payable in the amount of $15.0 million as of June 30, 2020 and December 31, 2019 held by Biotest, a principal stockholder of the Company at the time the note was issued concurrent with an acquisition transaction with an affiliate of such stockholder (see Note 6), the Company has concluded that an estimation of fair value for this note is not practicable.</t>
        </is>
      </c>
    </row>
    <row r="7">
      <c r="A7" s="4" t="inlineStr">
        <is>
          <t>Accounts receivable</t>
        </is>
      </c>
      <c r="B7" s="4" t="inlineStr">
        <is>
          <t>Accounts receivable Accounts receivable is reported at realizable value, net of allowances for contractual credits and doubtful accounts,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Based on these evaluations, the Company has concluded that its credit risk is minimal. At June 30, 2020, three customers accounted for an aggregate of 76% of the Company’s total accounts receivable, and at December 31, 2019, two customers accounted for 89% of the Company’s total accounts receivable.</t>
        </is>
      </c>
    </row>
    <row r="8">
      <c r="A8" s="4" t="inlineStr">
        <is>
          <t>Inventories</t>
        </is>
      </c>
      <c r="B8" s="4" t="inlineStr">
        <is>
          <t>Inventories Inventories, including plasma intended for resale and plasma intended for internal use in the Company’s manufacturing, commercialization or research and development activities, are carried at the lower of cost or net realizable value determined by the first-in, first-out method. Due to previous uncertainties surrounding certain prior submissions made to the FDA, all costs related to the production of BIVIGAM and ASCENIV prior to their FDA approval dates of May 9, 2019 and April 1, 2019, respectively, have been charged to cost of product revenue in the accompanying consolidated statements of operations during the period the product was produced. In addition, costs associated with the production of conformance or engineering lots that would not qualify as immediately available for commercial sale are charged to cost of product revenue and not capitalized into inventory.</t>
        </is>
      </c>
    </row>
    <row r="9">
      <c r="A9" s="4" t="inlineStr">
        <is>
          <t>Goodwill</t>
        </is>
      </c>
      <c r="B9" s="4" t="inlineStr">
        <is>
          <t>Goodwill Goodwill represents the excess of purchase price over the fair value of net assets acquired by the Company. Goodwill at June 30, 2020 and December 31, 2019 was $3.5 million. All of the Company’s goodwill is attributable to its ADMA BioManufacturing business segment and is related to a 2017acquisition transaction.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19 did not result in a goodwill impairment charge, and the Company did not record any impairment charges related to goodwill for the three and six months ended June 30, 2020 and 2019.</t>
        </is>
      </c>
    </row>
    <row r="10">
      <c r="A10" s="4" t="inlineStr">
        <is>
          <t>Impairment of long-lived assets</t>
        </is>
      </c>
      <c r="B10" s="4" t="inlineStr">
        <is>
          <t>Impairment of long-lived assets 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and six months ended June 30, 2020 and 2019, the Company determined that there was no impairment of its long-lived assets.</t>
        </is>
      </c>
    </row>
    <row r="11">
      <c r="A11" s="4" t="inlineStr">
        <is>
          <t>Revenue recognition</t>
        </is>
      </c>
      <c r="B11" s="4" t="inlineStr">
        <is>
          <t>Revenue recognition Revenues for the three and six months ended June 30, 2020 and 2019 are comprised of (i) revenues from the sale of the Company’s immunoglobulin products, ASCENIV, BIVIGAM and Nabi-HB, (ii) product revenues from the sale of human plasma collected through the Company’s Plasma Collection Centers business segment, (iii) contract manufacturing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six months ended June 30, 2020, three customers represented an aggregate of 81% of the Company’s consolidated revenues. For the six months ended June 30, 2019, three customers represented an aggregate of 84% of the Company’s consolidated revenues.</t>
        </is>
      </c>
    </row>
    <row r="12">
      <c r="A12" s="4" t="inlineStr">
        <is>
          <t>Cost of product revenue</t>
        </is>
      </c>
      <c r="B12" s="4" t="inlineStr">
        <is>
          <t xml:space="preserve">Cost of product revenue 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t>
        </is>
      </c>
    </row>
    <row r="13">
      <c r="A13" s="4" t="inlineStr">
        <is>
          <t>Loss per common share</t>
        </is>
      </c>
      <c r="B13" s="4" t="inlineStr">
        <is>
          <t xml:space="preserve">Loss per common share Basic loss per common share is computed by dividing net loss attributable to common stockholders by the weighted average number of shares of common stock outstanding during the period.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as the Company reported a net loss for all periods presented. For the six months ended June 30, 2020 and 2019, the following securities were excluded from the calculation of diluted loss per common share because of their anti-dilutive effects: For the Six Months Ended June 30, 2020 2019 Stock options 6,801,779 5,624,603 Restricted stock units 326,000 - Warrants 2,138,160 2,138,160 9,265,939 7,762,763 </t>
        </is>
      </c>
    </row>
    <row r="14">
      <c r="A14" s="4" t="inlineStr">
        <is>
          <t>Stock-based compensation</t>
        </is>
      </c>
      <c r="B14" s="4" t="inlineStr">
        <is>
          <t>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t>
        </is>
      </c>
    </row>
    <row r="15">
      <c r="A15" s="4" t="inlineStr">
        <is>
          <t>Income Taxes</t>
        </is>
      </c>
      <c r="B15" s="4" t="inlineStr">
        <is>
          <t>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5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20 and December 31, 2019, and during the three and six months ended June 30, 2020 and 2019, the Company recognized no adjustments for uncertain tax positions.</t>
        </is>
      </c>
    </row>
    <row r="16">
      <c r="A16" s="4" t="inlineStr">
        <is>
          <t>Recent Accounting Pronouncements</t>
        </is>
      </c>
      <c r="B16" s="4" t="inlineStr">
        <is>
          <t>Recent Accounting Pronouncements In June 2016, the FASB issued ASU No. 2016-13, Financial Instruments – Credit Losses (Topic 326) In February 2016, the FASB issued ASU No. 2016-02, Leases (Topic 842) In July 2017, the FASB issued ASU No. 2017-11, Earnings Per Share (Topic 260), Distinguishing Liabilities from Equity (Topic 480), Derivatives and Hedging (Topic 8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dilutive securities</t>
        </is>
      </c>
      <c r="B4" s="4" t="inlineStr">
        <is>
          <t xml:space="preserve"> For the Six Months Ended June 30, 2020 2019 Stock options 6,801,779 5,624,603 Restricted stock units 326,000 - Warrants 2,138,160 2,138,160 9,265,939 7,762,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y</t>
        </is>
      </c>
      <c r="B4" s="4" t="inlineStr">
        <is>
          <t xml:space="preserve"> June 30, December 31, Raw materials $ 24,830,796 $ 33,381,806 Work-in-progress 22,066,417 14,455,665 Finished goods 9,104,135 5,227,263 Total inventories $ 56,001,348 $ 53,064,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Intangible asset future aggregate amortization expense</t>
        </is>
      </c>
      <c r="B4" s="4" t="inlineStr">
        <is>
          <t xml:space="preserve">Remainder of 2020 $ 357,676 2021 715,352 2022 715,352 2023 715,352 2024 298,065 </t>
        </is>
      </c>
    </row>
    <row r="5">
      <c r="A5" s="4" t="inlineStr">
        <is>
          <t>Schedule of Intangible assets</t>
        </is>
      </c>
      <c r="B5" s="4" t="inlineStr">
        <is>
          <t xml:space="preserve"> June 30, 2020 December 31, 2019 Accumulated Accumulated Cost Amortization Net Cost Amortization Net Trademark and other intangible rights related to Nabi-HB $ 4,100,046 $ 1,805,973 $ 2,294,073 $ 4,100,046 $ 1,513,112 $ 2,586,934 Rights to intermediates 907,421 399,697 507,724 907,421 334,881 572,540 Customer contract 1,076,557 1,076,557 - 1,076,557 1,076,557 - $ 6,084,024 $ 3,282,227 $ 2,801,797 $ 6,084,024 $ 2,924,550 $ 3,159,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xml:space="preserve"> June 30, 2020 December 31, 2019 Manufacturing and laboratory equipment $ 9,898,186 $ 8,831,817 Office equipment and computer software 2,220,856 1,690,248 Furniture and fixtures 1,400,129 582,088 Construction in process 6,672,211 4,285,915 Leasehold improvements 3,011,009 1,673,084 Land 4,339,441 4,339,441 Buildings and building improvements 16,869,821 16,063,680 44,411,653 37,466,273 Less: Accumulated depreciation (7,038,287 ) (5,724,956 ) Total property and equipment, net $ 37,373,366 $ 31,741,3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ummary of subordinated note payable</t>
        </is>
      </c>
      <c r="B4" s="4" t="inlineStr">
        <is>
          <t xml:space="preserve"> June 30, 2020 December 31, 2019 Subordinated note payable to Biotest $ 15,000,000 $ 15,000,000 Less: Debt discount (74,240 ) (91,947 ) Subordinated note payable $ 14,925,760 $ 14,908,053 </t>
        </is>
      </c>
    </row>
    <row r="5">
      <c r="A5" s="4" t="inlineStr">
        <is>
          <t>Summary of notes payable</t>
        </is>
      </c>
      <c r="B5" s="4" t="inlineStr">
        <is>
          <t xml:space="preserve"> June 30, 2020 December 31, 2019 Notes payable $ 85,000,000 $ 72,500,000 Less: Debt discount (3,351,813 ) (4,208,837 ) Senior notes payable $ 81,648,187 $ 68,291,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assumptions</t>
        </is>
      </c>
      <c r="B4" s="4" t="inlineStr">
        <is>
          <t xml:space="preserve"> Six Months Ended June 30, 2020 2019 Expected term 5.5 - 6.3 years 5.8 - 6.3 years Volatility 62%-67% 54%-62% Dividend yield 0.0 0.0 Risk-free interest rate 0.38-1.68% 1.80-2.92% </t>
        </is>
      </c>
    </row>
    <row r="5">
      <c r="A5" s="4" t="inlineStr">
        <is>
          <t>Schedule of compensation expense</t>
        </is>
      </c>
      <c r="B5" s="4" t="inlineStr">
        <is>
          <t xml:space="preserve"> Shares Weighted Average Grant Date Fair Value Balance at December 31, 2019 - $ - Granted 341,000 $ 2.80 Vested - $ - Forfeited (15,000 ) $ 2.92 Balance at June 30, 2020 326,000 $ 2.80 </t>
        </is>
      </c>
    </row>
    <row r="6">
      <c r="A6" s="4" t="inlineStr">
        <is>
          <t>Schedule of option activity</t>
        </is>
      </c>
      <c r="B6" s="4" t="inlineStr">
        <is>
          <t xml:space="preserve"> Shares Weighted Average Exercise Price Balance at December 31, 2019 5,630,351 $ 4.76 Forfeited (47,683 ) $ 3.51 Expired (6,763 ) $ 4.34 Granted 1,232,500 $ 2.96 Exercised (6,626 ) $ 2.03 Balance at June 30, 2020 6,801,779 $ 4.45 Options exercisable 4,030,098 $ 5.19 </t>
        </is>
      </c>
    </row>
    <row r="7">
      <c r="A7" s="4" t="inlineStr">
        <is>
          <t>Schedule of stock-based compensation expense</t>
        </is>
      </c>
      <c r="B7" s="4" t="inlineStr">
        <is>
          <t xml:space="preserve"> Three Months Ended June 30, Six Months Ended June 30, 2020 2019 2020 2019 Research and development $ 105,029 $ 89,543 $ 198,603 $ 176,066 Plasma centers 8,510 13,213 15,754 24,753 Selling, general and administrative 539,256 569,349 1,063,145 1,067,820 Cost of product revenue 62,813 54,631 114,654 95,360 Total stock-based compensation expense $ 715,608 $ 726,736 $ 1,392,156 $ 1,363,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6 Months Ended</t>
        </is>
      </c>
    </row>
    <row r="2">
      <c r="B2" s="2" t="inlineStr">
        <is>
          <t>Jun. 30, 2020</t>
        </is>
      </c>
    </row>
    <row r="3">
      <c r="A3" s="3" t="inlineStr">
        <is>
          <t>SEGMENTS</t>
        </is>
      </c>
    </row>
    <row r="4">
      <c r="A4" s="4" t="inlineStr">
        <is>
          <t>Summarized segment financial information</t>
        </is>
      </c>
      <c r="B4" s="4" t="inlineStr">
        <is>
          <t xml:space="preserve">Three Months Ended June 30, 2020 ADMA BioManufacturing Plasma Collection Centers Corporate Consolidated Revenues $ 6,502,865 $ 1,249,020 $ 35,709 $ 7,787,594 Cost of product revenue 12,237,141 1,258,488 - 13,495,629 Loss from operations (12,852,835 ) (919,309 ) (3,351,681 ) (17,123,825 ) Interest and other expense, net (235,442 ) (33 ) (2,818,791 ) (3,054,266 ) Net loss (13,088,277 ) (919,342 ) (6,170,472 ) (20,178,091 ) Depreciation and amortization expense 772,241 111,106 2,305 885,652 Total assets 109,105,418 7,542,486 74,893,664 191,541,568 Three Months Ended June 30, 2019 ADMA BioManufacturing Plasma Collection Centers Corporate Consolidated Revenues $ 4,002,445 $ 2,522,788 $ 35,709 $ 6,560,942 Cost of product revenue 8,170,381 2,320,855 - 10,491,236 Loss from operations (8,671,783 ) (392,181 ) (2,274,710 ) (11,338,674 ) Interest and other expense, net (246,603 ) (59 ) (1,626,536 ) (1,873,198 ) Net loss (8,918,386 ) (392,240 ) (3,901,246 ) (13,211,872 ) Depreciation and amortization expense 688,848 113,958 3,287 806,093 Total assets 67,236,416 3,835,999 72,201,705 143,274,120 Six Months Ended June 30, 2020 ADMA BioManufacturing Plasma Collection Centers Corporate Consolidated Revenues $ 14,246,139 $ 3,669,782 $ 71,417 $ 17,987,338 Cost of product revenue 26,689,094 3,635,761 - 30,324,855 Loss from operations (25,328,980 ) (1,376,464 ) (7,188,167 ) (33,893,611 ) Interest and other expense, net (474,314 ) (33 ) (5,055,363 ) (5,529,710 ) Net loss (25,803,294 ) (1,376,497 ) (12,243,530 ) (39,423,321 ) Capital expenditures 5,064,494 1,178,790 - 6,243,284 Depreciation and amortization expense 1,447,214 222,395 4,881 1,674,490 Six Months Ended June 30, 2019 ADMA BioManufacturing Plasma Collection Centers Corporate Consolidated Revenues $ 5,346,428 $ 4,671,686 $ 71,417 $ 10,089,531 Cost of product revenue 16,110,727 3,785,688 - 19,896,415 Loss from operations (19,292,591 ) (362,601 ) (4,891,898 ) (24,547,090 ) Interest and other (expense) income, net (416,216 ) 13,560 (2,895,007 ) (3,297,663 ) Gain on transfer of plasma center assets - 11,527,421 - 11,527,421 Loss on extinguishment of debt - - (9,962,495 ) (9,962,495 ) Net (loss) income (19,708,807 ) 11,178,380 (17,749,400 ) (26,279,827 ) Capital expenditures 224,440 21,235 - 245,675 Depreciation and amortization expense 1,376,240 228,199 6,983 1,611,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6 Months Ended</t>
        </is>
      </c>
    </row>
    <row r="2">
      <c r="B2" s="2" t="inlineStr">
        <is>
          <t>Jun. 30, 2020</t>
        </is>
      </c>
    </row>
    <row r="3">
      <c r="A3" s="3" t="inlineStr">
        <is>
          <t>LEASE OBLIGATIONS</t>
        </is>
      </c>
    </row>
    <row r="4">
      <c r="A4" s="4" t="inlineStr">
        <is>
          <t>Schedule of future minimum lease payments</t>
        </is>
      </c>
      <c r="B4" s="4" t="inlineStr">
        <is>
          <t xml:space="preserve">Remainder of 2020 $ 262,076 Year ended December 31, 2021 699,752 2022 721,005 2023 706,919 2024 603,858 Thereafter 2,205,047 Total payments 5,198,657 Less: imputed interest (2,050,495 ) Current portion (210,870 ) Balance at June 30, 2020 $ 2,937,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OCKHOLDERS' EQUITY</t>
        </is>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50000000</v>
      </c>
      <c r="C8" s="5" t="n">
        <v>150000000</v>
      </c>
    </row>
    <row r="9">
      <c r="A9" s="4" t="inlineStr">
        <is>
          <t>Common stock, shares issued</t>
        </is>
      </c>
      <c r="B9" s="5" t="n">
        <v>86349981</v>
      </c>
      <c r="C9" s="5" t="n">
        <v>59318355</v>
      </c>
    </row>
    <row r="10">
      <c r="A10" s="4" t="inlineStr">
        <is>
          <t>Common stock, shares outstanding</t>
        </is>
      </c>
      <c r="B10" s="5" t="n">
        <v>86349981</v>
      </c>
      <c r="C10" s="5" t="n">
        <v>59318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0</t>
        </is>
      </c>
    </row>
    <row r="3">
      <c r="A3" s="3" t="inlineStr">
        <is>
          <t>SUPPLEMENTAL DISCLOSURE OF CASH FLOW INFORMATION</t>
        </is>
      </c>
    </row>
    <row r="4">
      <c r="A4" s="4" t="inlineStr">
        <is>
          <t>Schedule of supplemental cash flow information</t>
        </is>
      </c>
      <c r="B4" s="4" t="inlineStr">
        <is>
          <t xml:space="preserve"> 2020 2019 SUPPLEMENTAL CASH FLOW INFORMATION: Cash paid for interest $ 4,912,165 $ 3,574,304 Noncash Financing and Investing Activities: Equipment acquired reflected in accounts payable and accrued liabilities $ 1,228,000 $ 290,389 Right-to-use assets obtained in exchange for lease obligations $ 1,723,594 $ 1,421,669 Warrants issued in connection with notes payable $ - $ 3,579,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7" customWidth="1" min="8" max="8"/>
    <col width="14" customWidth="1" min="9" max="9"/>
    <col width="14" customWidth="1" min="10" max="10"/>
  </cols>
  <sheetData>
    <row r="1">
      <c r="A1" s="1" t="inlineStr">
        <is>
          <t>ORGANIZATION AND BUSINESS (Details Narrative) - USD ($)</t>
        </is>
      </c>
      <c r="B1" s="2" t="inlineStr">
        <is>
          <t>3 Months Ended</t>
        </is>
      </c>
      <c r="F1" s="2" t="inlineStr">
        <is>
          <t>6 Months Ended</t>
        </is>
      </c>
      <c r="H1" s="2" t="inlineStr">
        <is>
          <t>193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c r="I2" s="2" t="inlineStr">
        <is>
          <t>Dec. 31, 2019</t>
        </is>
      </c>
      <c r="J2" s="2" t="inlineStr">
        <is>
          <t>Dec. 31, 2018</t>
        </is>
      </c>
    </row>
    <row r="3">
      <c r="A3" s="3" t="inlineStr">
        <is>
          <t>ORGANIZATION AND BUSINESS</t>
        </is>
      </c>
    </row>
    <row r="4">
      <c r="A4" s="4" t="inlineStr">
        <is>
          <t>Cash and cash equivalents</t>
        </is>
      </c>
      <c r="B4" s="6" t="n">
        <v>75781122</v>
      </c>
      <c r="D4" s="6" t="n">
        <v>73615909</v>
      </c>
      <c r="F4" s="6" t="n">
        <v>75781122</v>
      </c>
      <c r="G4" s="6" t="n">
        <v>73615909</v>
      </c>
      <c r="H4" s="6" t="n">
        <v>75781122</v>
      </c>
      <c r="I4" s="6" t="n">
        <v>26752135</v>
      </c>
      <c r="J4" s="6" t="n">
        <v>26754852</v>
      </c>
    </row>
    <row r="5">
      <c r="A5" s="4" t="inlineStr">
        <is>
          <t>Net loss</t>
        </is>
      </c>
      <c r="B5" s="5" t="n">
        <v>-20178091</v>
      </c>
      <c r="C5" s="6" t="n">
        <v>-19245230</v>
      </c>
      <c r="D5" s="6" t="n">
        <v>-13211872</v>
      </c>
      <c r="E5" s="6" t="n">
        <v>-13067955</v>
      </c>
      <c r="F5" s="5" t="n">
        <v>-39423321</v>
      </c>
      <c r="G5" s="6" t="n">
        <v>-26279827</v>
      </c>
      <c r="H5" s="5" t="n">
        <v>304100000</v>
      </c>
    </row>
    <row r="6">
      <c r="A6" s="4" t="inlineStr">
        <is>
          <t>Working capital</t>
        </is>
      </c>
      <c r="B6" s="6" t="n">
        <v>130100000</v>
      </c>
      <c r="F6" s="6" t="n">
        <v>130100000</v>
      </c>
      <c r="H6" s="6" t="n">
        <v>13010000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0</t>
        </is>
      </c>
      <c r="C2" s="2" t="inlineStr">
        <is>
          <t>Jun. 30, 2019</t>
        </is>
      </c>
    </row>
    <row r="3">
      <c r="A3" s="4" t="inlineStr">
        <is>
          <t>Potentially dilutive securities</t>
        </is>
      </c>
      <c r="B3" s="5" t="n">
        <v>9265939</v>
      </c>
      <c r="C3" s="5" t="n">
        <v>7762763</v>
      </c>
    </row>
    <row r="4">
      <c r="A4" s="4" t="inlineStr">
        <is>
          <t>Stock Options [Member]</t>
        </is>
      </c>
    </row>
    <row r="5">
      <c r="A5" s="4" t="inlineStr">
        <is>
          <t>Potentially dilutive securities</t>
        </is>
      </c>
      <c r="B5" s="5" t="n">
        <v>6801779</v>
      </c>
      <c r="C5" s="5" t="n">
        <v>5624603</v>
      </c>
    </row>
    <row r="6">
      <c r="A6" s="4" t="inlineStr">
        <is>
          <t>Restricted stock units [Member]</t>
        </is>
      </c>
    </row>
    <row r="7">
      <c r="A7" s="4" t="inlineStr">
        <is>
          <t>Potentially dilutive securities</t>
        </is>
      </c>
      <c r="B7" s="5" t="n">
        <v>326000</v>
      </c>
      <c r="C7" s="5" t="n">
        <v>0</v>
      </c>
    </row>
    <row r="8">
      <c r="A8" s="4" t="inlineStr">
        <is>
          <t>Warrants [Member]</t>
        </is>
      </c>
    </row>
    <row r="9">
      <c r="A9" s="4" t="inlineStr">
        <is>
          <t>Potentially dilutive securities</t>
        </is>
      </c>
      <c r="B9" s="5" t="n">
        <v>2138160</v>
      </c>
      <c r="C9" s="5" t="n">
        <v>21381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Jun. 30, 2020</t>
        </is>
      </c>
      <c r="C2" s="2" t="inlineStr">
        <is>
          <t>Jun. 30, 2019</t>
        </is>
      </c>
      <c r="D2" s="2" t="inlineStr">
        <is>
          <t>Dec. 31, 2019</t>
        </is>
      </c>
    </row>
    <row r="3">
      <c r="A3" s="4" t="inlineStr">
        <is>
          <t>Goodwill</t>
        </is>
      </c>
      <c r="B3" s="6" t="n">
        <v>3529509</v>
      </c>
      <c r="D3" s="6" t="n">
        <v>3529509</v>
      </c>
    </row>
    <row r="4">
      <c r="A4" s="4" t="inlineStr">
        <is>
          <t>Vesting term</t>
        </is>
      </c>
      <c r="B4" s="4" t="inlineStr">
        <is>
          <t>10 years</t>
        </is>
      </c>
    </row>
    <row r="5">
      <c r="A5" s="4" t="inlineStr">
        <is>
          <t>Right of use assets</t>
        </is>
      </c>
      <c r="B5" s="6" t="n">
        <v>1700000</v>
      </c>
    </row>
    <row r="6">
      <c r="A6" s="4" t="inlineStr">
        <is>
          <t>Lease liability</t>
        </is>
      </c>
      <c r="B6" s="6" t="n">
        <v>3100000</v>
      </c>
      <c r="D6" s="6" t="n">
        <v>1500000</v>
      </c>
    </row>
    <row r="7">
      <c r="A7" s="4" t="inlineStr">
        <is>
          <t>Customer Three [Member]</t>
        </is>
      </c>
    </row>
    <row r="8">
      <c r="A8" s="4" t="inlineStr">
        <is>
          <t>Risk concentration</t>
        </is>
      </c>
      <c r="B8" s="4" t="inlineStr">
        <is>
          <t>8100.00%</t>
        </is>
      </c>
      <c r="C8" s="4" t="inlineStr">
        <is>
          <t>8400.00%</t>
        </is>
      </c>
    </row>
    <row r="9">
      <c r="A9" s="4" t="inlineStr">
        <is>
          <t>Customer Three [Member] | Accounts Receivable [Member]</t>
        </is>
      </c>
    </row>
    <row r="10">
      <c r="A10" s="4" t="inlineStr">
        <is>
          <t>Risk concentration</t>
        </is>
      </c>
      <c r="B10" s="4" t="inlineStr">
        <is>
          <t>7600.00%</t>
        </is>
      </c>
    </row>
    <row r="11">
      <c r="A11" s="4" t="inlineStr">
        <is>
          <t>Customer Two [Member] | Accounts Receivable [Member]</t>
        </is>
      </c>
    </row>
    <row r="12">
      <c r="A12" s="4" t="inlineStr">
        <is>
          <t>Risk concentration</t>
        </is>
      </c>
      <c r="D12" s="4" t="inlineStr">
        <is>
          <t>8900.00%</t>
        </is>
      </c>
    </row>
    <row r="13">
      <c r="A13" s="4" t="inlineStr">
        <is>
          <t>Biotest [Member]</t>
        </is>
      </c>
    </row>
    <row r="14">
      <c r="A14" s="4" t="inlineStr">
        <is>
          <t>Note payable</t>
        </is>
      </c>
      <c r="B14" s="6" t="n">
        <v>15000000</v>
      </c>
      <c r="D14" s="6" t="n">
        <v>15</v>
      </c>
    </row>
    <row r="15">
      <c r="A15" s="4" t="inlineStr">
        <is>
          <t>January 1, 2019 [Member]</t>
        </is>
      </c>
    </row>
    <row r="16">
      <c r="A16" s="4" t="inlineStr">
        <is>
          <t>Right of use assets</t>
        </is>
      </c>
      <c r="B16" s="5" t="n">
        <v>1400000</v>
      </c>
    </row>
    <row r="17">
      <c r="A17" s="4" t="inlineStr">
        <is>
          <t>Lease liability</t>
        </is>
      </c>
      <c r="B17" s="6" t="n">
        <v>1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Dec. 31, 2019</t>
        </is>
      </c>
    </row>
    <row r="2">
      <c r="A2" s="3" t="inlineStr">
        <is>
          <t>INVENTORIES</t>
        </is>
      </c>
    </row>
    <row r="3">
      <c r="A3" s="4" t="inlineStr">
        <is>
          <t>Raw materials</t>
        </is>
      </c>
      <c r="B3" s="6" t="n">
        <v>24830796</v>
      </c>
      <c r="C3" s="6" t="n">
        <v>33381806</v>
      </c>
    </row>
    <row r="4">
      <c r="A4" s="4" t="inlineStr">
        <is>
          <t>Work-in-process</t>
        </is>
      </c>
      <c r="B4" s="5" t="n">
        <v>22066417</v>
      </c>
      <c r="C4" s="5" t="n">
        <v>14455665</v>
      </c>
    </row>
    <row r="5">
      <c r="A5" s="4" t="inlineStr">
        <is>
          <t>Finished goods</t>
        </is>
      </c>
      <c r="B5" s="5" t="n">
        <v>9104135</v>
      </c>
      <c r="C5" s="5" t="n">
        <v>5227263</v>
      </c>
    </row>
    <row r="6">
      <c r="A6" s="4" t="inlineStr">
        <is>
          <t>Total inventories</t>
        </is>
      </c>
      <c r="B6" s="6" t="n">
        <v>56001348</v>
      </c>
      <c r="C6" s="6" t="n">
        <v>530647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4" t="inlineStr">
        <is>
          <t>Cost</t>
        </is>
      </c>
      <c r="B2" s="6" t="n">
        <v>6084024</v>
      </c>
      <c r="C2" s="6" t="n">
        <v>6084024</v>
      </c>
    </row>
    <row r="3">
      <c r="A3" s="4" t="inlineStr">
        <is>
          <t>Accumulated amortization</t>
        </is>
      </c>
      <c r="B3" s="5" t="n">
        <v>3282227</v>
      </c>
      <c r="C3" s="5" t="n">
        <v>2924550</v>
      </c>
    </row>
    <row r="4">
      <c r="A4" s="4" t="inlineStr">
        <is>
          <t>Net</t>
        </is>
      </c>
      <c r="B4" s="5" t="n">
        <v>2801797</v>
      </c>
      <c r="C4" s="5" t="n">
        <v>3159474</v>
      </c>
    </row>
    <row r="5">
      <c r="A5" s="4" t="inlineStr">
        <is>
          <t>Trademark and other intangible rights related to Nabi-HB [Member]</t>
        </is>
      </c>
    </row>
    <row r="6">
      <c r="A6" s="4" t="inlineStr">
        <is>
          <t>Cost</t>
        </is>
      </c>
      <c r="B6" s="5" t="n">
        <v>4100046</v>
      </c>
      <c r="C6" s="5" t="n">
        <v>4100046</v>
      </c>
    </row>
    <row r="7">
      <c r="A7" s="4" t="inlineStr">
        <is>
          <t>Accumulated amortization</t>
        </is>
      </c>
      <c r="B7" s="5" t="n">
        <v>1805973</v>
      </c>
      <c r="C7" s="5" t="n">
        <v>1513112</v>
      </c>
    </row>
    <row r="8">
      <c r="A8" s="4" t="inlineStr">
        <is>
          <t>Net</t>
        </is>
      </c>
      <c r="B8" s="5" t="n">
        <v>2294073</v>
      </c>
      <c r="C8" s="5" t="n">
        <v>2586934</v>
      </c>
    </row>
    <row r="9">
      <c r="A9" s="4" t="inlineStr">
        <is>
          <t>Right to intermediates [Member]</t>
        </is>
      </c>
    </row>
    <row r="10">
      <c r="A10" s="4" t="inlineStr">
        <is>
          <t>Cost</t>
        </is>
      </c>
      <c r="B10" s="5" t="n">
        <v>907421</v>
      </c>
      <c r="C10" s="5" t="n">
        <v>907421</v>
      </c>
    </row>
    <row r="11">
      <c r="A11" s="4" t="inlineStr">
        <is>
          <t>Accumulated amortization</t>
        </is>
      </c>
      <c r="B11" s="5" t="n">
        <v>399697</v>
      </c>
      <c r="C11" s="5" t="n">
        <v>334881</v>
      </c>
    </row>
    <row r="12">
      <c r="A12" s="4" t="inlineStr">
        <is>
          <t>Net</t>
        </is>
      </c>
      <c r="B12" s="5" t="n">
        <v>507724</v>
      </c>
      <c r="C12" s="5" t="n">
        <v>572540</v>
      </c>
    </row>
    <row r="13">
      <c r="A13" s="4" t="inlineStr">
        <is>
          <t>Customer contract [Member]</t>
        </is>
      </c>
    </row>
    <row r="14">
      <c r="A14" s="4" t="inlineStr">
        <is>
          <t>Cost</t>
        </is>
      </c>
      <c r="B14" s="5" t="n">
        <v>1076557</v>
      </c>
      <c r="C14" s="5" t="n">
        <v>1076557</v>
      </c>
    </row>
    <row r="15">
      <c r="A15" s="4" t="inlineStr">
        <is>
          <t>Accumulated amortization</t>
        </is>
      </c>
      <c r="B15" s="5" t="n">
        <v>1076557</v>
      </c>
      <c r="C15" s="5" t="n">
        <v>1076557</v>
      </c>
    </row>
    <row r="16">
      <c r="A16" s="4" t="inlineStr">
        <is>
          <t>Net</t>
        </is>
      </c>
      <c r="B16" s="6" t="n">
        <v>0</v>
      </c>
      <c r="C1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Jun. 30, 2020USD ($)</t>
        </is>
      </c>
    </row>
    <row r="2">
      <c r="A2" s="3" t="inlineStr">
        <is>
          <t>INTANGIBLE ASSETS</t>
        </is>
      </c>
    </row>
    <row r="3">
      <c r="A3" s="4" t="inlineStr">
        <is>
          <t>Remainder of 2020</t>
        </is>
      </c>
      <c r="B3" s="6" t="n">
        <v>357676</v>
      </c>
    </row>
    <row r="4">
      <c r="A4" s="4" t="inlineStr">
        <is>
          <t>2021</t>
        </is>
      </c>
      <c r="B4" s="5" t="n">
        <v>715352</v>
      </c>
    </row>
    <row r="5">
      <c r="A5" s="4" t="inlineStr">
        <is>
          <t>2022</t>
        </is>
      </c>
      <c r="B5" s="5" t="n">
        <v>715352</v>
      </c>
    </row>
    <row r="6">
      <c r="A6" s="4" t="inlineStr">
        <is>
          <t>2023</t>
        </is>
      </c>
      <c r="B6" s="5" t="n">
        <v>715352</v>
      </c>
    </row>
    <row r="7">
      <c r="A7" s="4" t="inlineStr">
        <is>
          <t>2024</t>
        </is>
      </c>
      <c r="B7" s="6" t="n">
        <v>2980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t>
        </is>
      </c>
    </row>
    <row r="4">
      <c r="A4" s="4" t="inlineStr">
        <is>
          <t>Amortization expense</t>
        </is>
      </c>
      <c r="B4" s="6" t="n">
        <v>200000</v>
      </c>
      <c r="C4" s="9" t="n">
        <v>0.2</v>
      </c>
      <c r="D4" s="6" t="n">
        <v>400000</v>
      </c>
      <c r="E4" s="9" t="n">
        <v>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4" t="inlineStr">
        <is>
          <t>Property, plant and equipment, gross</t>
        </is>
      </c>
      <c r="B2" s="6" t="n">
        <v>44411653</v>
      </c>
      <c r="C2" s="6" t="n">
        <v>37466273</v>
      </c>
    </row>
    <row r="3">
      <c r="A3" s="4" t="inlineStr">
        <is>
          <t>Less: accumulated depreciation and amortization</t>
        </is>
      </c>
      <c r="B3" s="5" t="n">
        <v>-7038287</v>
      </c>
      <c r="C3" s="5" t="n">
        <v>-5724956</v>
      </c>
    </row>
    <row r="4">
      <c r="A4" s="4" t="inlineStr">
        <is>
          <t>Property, plant and equipment, net</t>
        </is>
      </c>
      <c r="B4" s="5" t="n">
        <v>37373366</v>
      </c>
      <c r="C4" s="5" t="n">
        <v>31741317</v>
      </c>
    </row>
    <row r="5">
      <c r="A5" s="4" t="inlineStr">
        <is>
          <t>Manufacturing and laboratory equipment [Member]</t>
        </is>
      </c>
    </row>
    <row r="6">
      <c r="A6" s="4" t="inlineStr">
        <is>
          <t>Property, plant and equipment, gross</t>
        </is>
      </c>
      <c r="B6" s="5" t="n">
        <v>9898186</v>
      </c>
      <c r="C6" s="5" t="n">
        <v>8831817</v>
      </c>
    </row>
    <row r="7">
      <c r="A7" s="4" t="inlineStr">
        <is>
          <t>Office equipment and computer software [Member]</t>
        </is>
      </c>
    </row>
    <row r="8">
      <c r="A8" s="4" t="inlineStr">
        <is>
          <t>Property, plant and equipment, gross</t>
        </is>
      </c>
      <c r="B8" s="5" t="n">
        <v>2220856</v>
      </c>
      <c r="C8" s="5" t="n">
        <v>1690248</v>
      </c>
    </row>
    <row r="9">
      <c r="A9" s="4" t="inlineStr">
        <is>
          <t>Furniture and fixtures [member]</t>
        </is>
      </c>
    </row>
    <row r="10">
      <c r="A10" s="4" t="inlineStr">
        <is>
          <t>Property, plant and equipment, gross</t>
        </is>
      </c>
      <c r="B10" s="5" t="n">
        <v>1400129</v>
      </c>
      <c r="C10" s="5" t="n">
        <v>582088</v>
      </c>
    </row>
    <row r="11">
      <c r="A11" s="4" t="inlineStr">
        <is>
          <t>Leasehold improvements [Member]</t>
        </is>
      </c>
    </row>
    <row r="12">
      <c r="A12" s="4" t="inlineStr">
        <is>
          <t>Property, plant and equipment, gross</t>
        </is>
      </c>
      <c r="B12" s="5" t="n">
        <v>3011009</v>
      </c>
      <c r="C12" s="5" t="n">
        <v>1673084</v>
      </c>
    </row>
    <row r="13">
      <c r="A13" s="4" t="inlineStr">
        <is>
          <t>Land [Member]</t>
        </is>
      </c>
    </row>
    <row r="14">
      <c r="A14" s="4" t="inlineStr">
        <is>
          <t>Property, plant and equipment, gross</t>
        </is>
      </c>
      <c r="B14" s="5" t="n">
        <v>4339441</v>
      </c>
      <c r="C14" s="5" t="n">
        <v>4339441</v>
      </c>
    </row>
    <row r="15">
      <c r="A15" s="4" t="inlineStr">
        <is>
          <t>Buildings [Member]</t>
        </is>
      </c>
    </row>
    <row r="16">
      <c r="A16" s="4" t="inlineStr">
        <is>
          <t>Property, plant and equipment, gross</t>
        </is>
      </c>
      <c r="B16" s="5" t="n">
        <v>16869821</v>
      </c>
      <c r="C16" s="5" t="n">
        <v>16063680</v>
      </c>
    </row>
    <row r="17">
      <c r="A17" s="4" t="inlineStr">
        <is>
          <t>Construction in process [Member]</t>
        </is>
      </c>
    </row>
    <row r="18">
      <c r="A18" s="4" t="inlineStr">
        <is>
          <t>Property, plant and equipment, gross</t>
        </is>
      </c>
      <c r="B18" s="6" t="n">
        <v>6672211</v>
      </c>
      <c r="C18" s="6" t="n">
        <v>4285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Details Narrativ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expense</t>
        </is>
      </c>
      <c r="B3" s="9" t="n">
        <v>0.7</v>
      </c>
      <c r="C3" s="9" t="n">
        <v>0.6</v>
      </c>
      <c r="D3" s="9" t="n">
        <v>1.3</v>
      </c>
      <c r="E3" s="9" t="n">
        <v>1.2</v>
      </c>
    </row>
    <row r="4">
      <c r="A4" s="4" t="inlineStr">
        <is>
          <t>Buildings [Member]</t>
        </is>
      </c>
    </row>
    <row r="5">
      <c r="A5" s="4" t="inlineStr">
        <is>
          <t>Useful life</t>
        </is>
      </c>
      <c r="D5" s="4" t="inlineStr">
        <is>
          <t>30 years</t>
        </is>
      </c>
    </row>
    <row r="6">
      <c r="A6" s="4" t="inlineStr">
        <is>
          <t>Property and equipment [Member] | Maximum [Member]</t>
        </is>
      </c>
    </row>
    <row r="7">
      <c r="A7" s="4" t="inlineStr">
        <is>
          <t>Useful life</t>
        </is>
      </c>
      <c r="D7" s="4" t="inlineStr">
        <is>
          <t>10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duct revenue</t>
        </is>
      </c>
      <c r="B4" s="6" t="n">
        <v>7751885</v>
      </c>
      <c r="C4" s="6" t="n">
        <v>6525233</v>
      </c>
      <c r="D4" s="6" t="n">
        <v>17915921</v>
      </c>
      <c r="E4" s="6" t="n">
        <v>10018114</v>
      </c>
    </row>
    <row r="5">
      <c r="A5" s="4" t="inlineStr">
        <is>
          <t>License revenue</t>
        </is>
      </c>
      <c r="B5" s="5" t="n">
        <v>35709</v>
      </c>
      <c r="C5" s="5" t="n">
        <v>35709</v>
      </c>
      <c r="D5" s="5" t="n">
        <v>71417</v>
      </c>
      <c r="E5" s="5" t="n">
        <v>71417</v>
      </c>
    </row>
    <row r="6">
      <c r="A6" s="4" t="inlineStr">
        <is>
          <t>Total Revenues</t>
        </is>
      </c>
      <c r="B6" s="5" t="n">
        <v>7787594</v>
      </c>
      <c r="C6" s="5" t="n">
        <v>6560942</v>
      </c>
      <c r="D6" s="5" t="n">
        <v>17987338</v>
      </c>
      <c r="E6" s="5" t="n">
        <v>10089531</v>
      </c>
    </row>
    <row r="7">
      <c r="A7" s="3" t="inlineStr">
        <is>
          <t>OPERATING EXPENSES:</t>
        </is>
      </c>
    </row>
    <row r="8">
      <c r="A8" s="4" t="inlineStr">
        <is>
          <t>Cost of product revenue (exclusive of amortization expense shown below)</t>
        </is>
      </c>
      <c r="B8" s="5" t="n">
        <v>13495629</v>
      </c>
      <c r="C8" s="5" t="n">
        <v>10491236</v>
      </c>
      <c r="D8" s="5" t="n">
        <v>30324855</v>
      </c>
      <c r="E8" s="5" t="n">
        <v>19896415</v>
      </c>
    </row>
    <row r="9">
      <c r="A9" s="4" t="inlineStr">
        <is>
          <t>Research and development</t>
        </is>
      </c>
      <c r="B9" s="5" t="n">
        <v>1656420</v>
      </c>
      <c r="C9" s="5" t="n">
        <v>516986</v>
      </c>
      <c r="D9" s="5" t="n">
        <v>3185158</v>
      </c>
      <c r="E9" s="5" t="n">
        <v>1387621</v>
      </c>
    </row>
    <row r="10">
      <c r="A10" s="4" t="inlineStr">
        <is>
          <t>Plasma center operating expenses</t>
        </is>
      </c>
      <c r="B10" s="5" t="n">
        <v>877902</v>
      </c>
      <c r="C10" s="5" t="n">
        <v>594113</v>
      </c>
      <c r="D10" s="5" t="n">
        <v>1378546</v>
      </c>
      <c r="E10" s="5" t="n">
        <v>1248599</v>
      </c>
    </row>
    <row r="11">
      <c r="A11" s="4" t="inlineStr">
        <is>
          <t>Amortization of intangible assets</t>
        </is>
      </c>
      <c r="B11" s="5" t="n">
        <v>178838</v>
      </c>
      <c r="C11" s="5" t="n">
        <v>211234</v>
      </c>
      <c r="D11" s="5" t="n">
        <v>357676</v>
      </c>
      <c r="E11" s="5" t="n">
        <v>422469</v>
      </c>
    </row>
    <row r="12">
      <c r="A12" s="4" t="inlineStr">
        <is>
          <t>Selling, general and administrative</t>
        </is>
      </c>
      <c r="B12" s="5" t="n">
        <v>8702630</v>
      </c>
      <c r="C12" s="5" t="n">
        <v>6086047</v>
      </c>
      <c r="D12" s="5" t="n">
        <v>16634714</v>
      </c>
      <c r="E12" s="5" t="n">
        <v>11681517</v>
      </c>
    </row>
    <row r="13">
      <c r="A13" s="4" t="inlineStr">
        <is>
          <t>Total operating expenses</t>
        </is>
      </c>
      <c r="B13" s="5" t="n">
        <v>24911419</v>
      </c>
      <c r="C13" s="5" t="n">
        <v>17899616</v>
      </c>
      <c r="D13" s="5" t="n">
        <v>51880949</v>
      </c>
      <c r="E13" s="5" t="n">
        <v>34636621</v>
      </c>
    </row>
    <row r="14">
      <c r="A14" s="4" t="inlineStr">
        <is>
          <t>LOSS FROM OPERATIONS</t>
        </is>
      </c>
      <c r="B14" s="5" t="n">
        <v>-17123825</v>
      </c>
      <c r="C14" s="5" t="n">
        <v>-11338674</v>
      </c>
      <c r="D14" s="5" t="n">
        <v>-33893611</v>
      </c>
      <c r="E14" s="5" t="n">
        <v>-24547090</v>
      </c>
    </row>
    <row r="15">
      <c r="A15" s="3" t="inlineStr">
        <is>
          <t>OTHER INCOME (EXPENSE):</t>
        </is>
      </c>
    </row>
    <row r="16">
      <c r="A16" s="4" t="inlineStr">
        <is>
          <t>Interest and other income</t>
        </is>
      </c>
      <c r="B16" s="5" t="n">
        <v>19411</v>
      </c>
      <c r="C16" s="5" t="n">
        <v>209808</v>
      </c>
      <c r="D16" s="5" t="n">
        <v>267479</v>
      </c>
      <c r="E16" s="5" t="n">
        <v>337207</v>
      </c>
    </row>
    <row r="17">
      <c r="A17" s="4" t="inlineStr">
        <is>
          <t>Interest expense</t>
        </is>
      </c>
      <c r="B17" s="5" t="n">
        <v>-3067306</v>
      </c>
      <c r="C17" s="5" t="n">
        <v>-2072578</v>
      </c>
      <c r="D17" s="5" t="n">
        <v>-5784397</v>
      </c>
      <c r="E17" s="5" t="n">
        <v>-3613085</v>
      </c>
    </row>
    <row r="18">
      <c r="A18" s="4" t="inlineStr">
        <is>
          <t>Loss on extinguishment of debt</t>
        </is>
      </c>
      <c r="B18" s="5" t="n">
        <v>0</v>
      </c>
      <c r="C18" s="5" t="n">
        <v>0</v>
      </c>
      <c r="D18" s="5" t="n">
        <v>0</v>
      </c>
      <c r="E18" s="5" t="n">
        <v>-9962495</v>
      </c>
    </row>
    <row r="19">
      <c r="A19" s="4" t="inlineStr">
        <is>
          <t>Gain on transfer of plasma center assets</t>
        </is>
      </c>
      <c r="B19" s="5" t="n">
        <v>0</v>
      </c>
      <c r="C19" s="5" t="n">
        <v>0</v>
      </c>
      <c r="D19" s="5" t="n">
        <v>0</v>
      </c>
      <c r="E19" s="5" t="n">
        <v>11527421</v>
      </c>
    </row>
    <row r="20">
      <c r="A20" s="4" t="inlineStr">
        <is>
          <t>Other expense, net</t>
        </is>
      </c>
      <c r="B20" s="5" t="n">
        <v>-6371</v>
      </c>
      <c r="C20" s="5" t="n">
        <v>-10428</v>
      </c>
      <c r="D20" s="5" t="n">
        <v>-12792</v>
      </c>
      <c r="E20" s="5" t="n">
        <v>-21785</v>
      </c>
    </row>
    <row r="21">
      <c r="A21" s="4" t="inlineStr">
        <is>
          <t>Other expense, net</t>
        </is>
      </c>
      <c r="B21" s="5" t="n">
        <v>-3054266</v>
      </c>
      <c r="C21" s="5" t="n">
        <v>-1873198</v>
      </c>
      <c r="D21" s="5" t="n">
        <v>-5529710</v>
      </c>
      <c r="E21" s="5" t="n">
        <v>-1732737</v>
      </c>
    </row>
    <row r="22">
      <c r="A22" s="4" t="inlineStr">
        <is>
          <t>NET LOSS</t>
        </is>
      </c>
      <c r="B22" s="6" t="n">
        <v>-20178091</v>
      </c>
      <c r="C22" s="6" t="n">
        <v>-13211872</v>
      </c>
      <c r="D22" s="6" t="n">
        <v>-39423321</v>
      </c>
      <c r="E22" s="6" t="n">
        <v>-26279827</v>
      </c>
    </row>
    <row r="23">
      <c r="A23" s="4" t="inlineStr">
        <is>
          <t>BASIC AND DILUTED LOSS PER COMMON SHARE</t>
        </is>
      </c>
      <c r="B23" s="8" t="n">
        <v>-0.23</v>
      </c>
      <c r="C23" s="8" t="n">
        <v>-0.25</v>
      </c>
      <c r="D23" s="8" t="n">
        <v>-0.49</v>
      </c>
      <c r="E23" s="8" t="n">
        <v>-0.53</v>
      </c>
    </row>
    <row r="24">
      <c r="A24" s="4" t="inlineStr">
        <is>
          <t>WEIGHTED AVERAGE COMMON SHARES OUTSTANDING: Basic and Diluted</t>
        </is>
      </c>
      <c r="B24" s="5" t="n">
        <v>86347467</v>
      </c>
      <c r="C24" s="5" t="n">
        <v>52206204</v>
      </c>
      <c r="D24" s="5" t="n">
        <v>80064641</v>
      </c>
      <c r="E24" s="5" t="n">
        <v>49295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Jun. 30, 2020</t>
        </is>
      </c>
      <c r="C1" s="2" t="inlineStr">
        <is>
          <t>Dec. 31, 2019</t>
        </is>
      </c>
    </row>
    <row r="2">
      <c r="A2" s="3" t="inlineStr">
        <is>
          <t>DEBT</t>
        </is>
      </c>
    </row>
    <row r="3">
      <c r="A3" s="4" t="inlineStr">
        <is>
          <t>Notes payable</t>
        </is>
      </c>
      <c r="B3" s="6" t="n">
        <v>85000000</v>
      </c>
      <c r="C3" s="6" t="n">
        <v>72500000</v>
      </c>
    </row>
    <row r="4">
      <c r="A4" s="3" t="inlineStr">
        <is>
          <t>Less:</t>
        </is>
      </c>
    </row>
    <row r="5">
      <c r="A5" s="4" t="inlineStr">
        <is>
          <t>Debt discount</t>
        </is>
      </c>
      <c r="B5" s="5" t="n">
        <v>-3351813</v>
      </c>
      <c r="C5" s="5" t="n">
        <v>-4208837</v>
      </c>
    </row>
    <row r="6">
      <c r="A6" s="4" t="inlineStr">
        <is>
          <t>Senior notes payable</t>
        </is>
      </c>
      <c r="B6" s="6" t="n">
        <v>81648187</v>
      </c>
      <c r="C6" s="6" t="n">
        <v>682911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Details 1) - USD ($)</t>
        </is>
      </c>
      <c r="B1" s="2" t="inlineStr">
        <is>
          <t>Jun. 30, 2020</t>
        </is>
      </c>
      <c r="C1" s="2" t="inlineStr">
        <is>
          <t>Dec. 31, 2019</t>
        </is>
      </c>
    </row>
    <row r="2">
      <c r="A2" s="3" t="inlineStr">
        <is>
          <t>DEBT</t>
        </is>
      </c>
    </row>
    <row r="3">
      <c r="A3" s="4" t="inlineStr">
        <is>
          <t>Subordinated note payable to Biotest</t>
        </is>
      </c>
      <c r="B3" s="6" t="n">
        <v>15000000</v>
      </c>
      <c r="C3" s="6" t="n">
        <v>15000000</v>
      </c>
    </row>
    <row r="4">
      <c r="A4" s="3" t="inlineStr">
        <is>
          <t>Less:</t>
        </is>
      </c>
    </row>
    <row r="5">
      <c r="A5" s="4" t="inlineStr">
        <is>
          <t>Debt discount</t>
        </is>
      </c>
      <c r="B5" s="5" t="n">
        <v>-74240</v>
      </c>
      <c r="C5" s="5" t="n">
        <v>-91947</v>
      </c>
    </row>
    <row r="6">
      <c r="A6" s="4" t="inlineStr">
        <is>
          <t>Subordinated note payable</t>
        </is>
      </c>
      <c r="B6" s="6" t="n">
        <v>14925760</v>
      </c>
      <c r="C6" s="6" t="n">
        <v>149080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2" customWidth="1" min="1" max="1"/>
    <col width="15" customWidth="1" min="2" max="2"/>
    <col width="13" customWidth="1" min="3" max="3"/>
    <col width="13" customWidth="1" min="4" max="4"/>
    <col width="14" customWidth="1" min="5" max="5"/>
    <col width="14" customWidth="1" min="6" max="6"/>
    <col width="14" customWidth="1" min="7" max="7"/>
    <col width="80" customWidth="1" min="8" max="8"/>
    <col width="14" customWidth="1" min="9" max="9"/>
  </cols>
  <sheetData>
    <row r="1">
      <c r="A1" s="1" t="inlineStr">
        <is>
          <t>DEBT (Details Narrative) - USD ($)</t>
        </is>
      </c>
      <c r="B1" s="2" t="inlineStr">
        <is>
          <t>Feb. 11, 2019</t>
        </is>
      </c>
      <c r="C1" s="2" t="inlineStr">
        <is>
          <t>May 03, 2019</t>
        </is>
      </c>
      <c r="D1" s="2" t="inlineStr">
        <is>
          <t>May 02, 2019</t>
        </is>
      </c>
      <c r="E1" s="2" t="inlineStr">
        <is>
          <t>Jun. 30, 2020</t>
        </is>
      </c>
      <c r="F1" s="2" t="inlineStr">
        <is>
          <t>Mar. 31, 2020</t>
        </is>
      </c>
      <c r="G1" s="2" t="inlineStr">
        <is>
          <t>Jun. 30, 2019</t>
        </is>
      </c>
      <c r="H1" s="2" t="inlineStr">
        <is>
          <t>Jun. 30, 2020</t>
        </is>
      </c>
      <c r="I1" s="2" t="inlineStr">
        <is>
          <t>Jun. 30, 2019</t>
        </is>
      </c>
    </row>
    <row r="2">
      <c r="A2" s="4" t="inlineStr">
        <is>
          <t>Perceptive Tranche I Note and Perceptive Tranche II fees paid</t>
        </is>
      </c>
      <c r="C2" s="6" t="n">
        <v>5300000</v>
      </c>
      <c r="H2" s="6" t="n">
        <v>30000000</v>
      </c>
    </row>
    <row r="3">
      <c r="A3" s="4" t="inlineStr">
        <is>
          <t>Interest rate</t>
        </is>
      </c>
      <c r="C3" s="4" t="inlineStr">
        <is>
          <t>141.00%</t>
        </is>
      </c>
    </row>
    <row r="4">
      <c r="A4" s="4" t="inlineStr">
        <is>
          <t>Description of prepaid principal amount</t>
        </is>
      </c>
      <c r="H4" s="4" t="inlineStr">
        <is>
          <t>(i) 5.0% of the prepaid principal amount, if prepaid on or prior to the first anniversary of the Perceptive Closing Date, (ii) 4.0% of the prepaid principal amount, if prepaid after the first anniversary of the Perceptive Closing Date and on or prior to the second anniversary of the Perceptive Closing Date, or (iii) 3.0% of the prepaid principal amount, if prepaid after the second anniversary of the Perceptive Closing Date and on or prior to the third anniversary of the Perceptive Closing Date.</t>
        </is>
      </c>
    </row>
    <row r="5">
      <c r="A5" s="4" t="inlineStr">
        <is>
          <t>Warrant, amount</t>
        </is>
      </c>
      <c r="E5" s="6" t="n">
        <v>6255</v>
      </c>
      <c r="F5" s="6" t="n">
        <v>7177</v>
      </c>
      <c r="G5" s="6" t="n">
        <v>75048</v>
      </c>
    </row>
    <row r="6">
      <c r="A6" s="4" t="inlineStr">
        <is>
          <t>Warrant exercise price</t>
        </is>
      </c>
      <c r="H6" s="8" t="n">
        <v>2.96</v>
      </c>
    </row>
    <row r="7">
      <c r="A7" s="4" t="inlineStr">
        <is>
          <t>Loss on the extinguishment of debt</t>
        </is>
      </c>
      <c r="E7" s="6" t="n">
        <v>0</v>
      </c>
      <c r="G7" s="6" t="n">
        <v>0</v>
      </c>
      <c r="H7" s="6" t="n">
        <v>0</v>
      </c>
      <c r="I7" s="6" t="n">
        <v>9962495</v>
      </c>
    </row>
    <row r="8">
      <c r="A8" s="4" t="inlineStr">
        <is>
          <t>Perceptive Tranche III Warrant [Member]</t>
        </is>
      </c>
    </row>
    <row r="9">
      <c r="A9" s="4" t="inlineStr">
        <is>
          <t>Warrant</t>
        </is>
      </c>
      <c r="D9" s="5" t="n">
        <v>250000</v>
      </c>
    </row>
    <row r="10">
      <c r="A10" s="4" t="inlineStr">
        <is>
          <t>Warrant, amount</t>
        </is>
      </c>
      <c r="D10" s="6" t="n">
        <v>900000</v>
      </c>
    </row>
    <row r="11">
      <c r="A11" s="4" t="inlineStr">
        <is>
          <t>Warrant exercise price</t>
        </is>
      </c>
      <c r="D11" s="8" t="n">
        <v>4.64</v>
      </c>
    </row>
    <row r="12">
      <c r="A12" s="4" t="inlineStr">
        <is>
          <t>Perceptive Tranche III Loan (Member)</t>
        </is>
      </c>
    </row>
    <row r="13">
      <c r="A13" s="4" t="inlineStr">
        <is>
          <t>Principal amount of term loan</t>
        </is>
      </c>
      <c r="C13" s="6" t="n">
        <v>12500000</v>
      </c>
    </row>
    <row r="14">
      <c r="A14" s="4" t="inlineStr">
        <is>
          <t>Perceptive Tranche II Loan (Member)</t>
        </is>
      </c>
    </row>
    <row r="15">
      <c r="A15" s="4" t="inlineStr">
        <is>
          <t>Principal amount of term loan</t>
        </is>
      </c>
      <c r="C15" s="5" t="n">
        <v>27500000</v>
      </c>
    </row>
    <row r="16">
      <c r="A16" s="4" t="inlineStr">
        <is>
          <t>Perceptive Tranche I Loan (Member)</t>
        </is>
      </c>
    </row>
    <row r="17">
      <c r="A17" s="4" t="inlineStr">
        <is>
          <t>Principal amount of term loan</t>
        </is>
      </c>
      <c r="H17" s="6" t="n">
        <v>45000000</v>
      </c>
    </row>
    <row r="18">
      <c r="A18" s="4" t="inlineStr">
        <is>
          <t>BPC (Member)</t>
        </is>
      </c>
    </row>
    <row r="19">
      <c r="A19" s="4" t="inlineStr">
        <is>
          <t>Interest rate</t>
        </is>
      </c>
      <c r="H19" s="4" t="inlineStr">
        <is>
          <t>60.00%</t>
        </is>
      </c>
    </row>
    <row r="20">
      <c r="A20" s="4" t="inlineStr">
        <is>
          <t>Expiration date</t>
        </is>
      </c>
      <c r="H20" s="4" t="inlineStr">
        <is>
          <t>June 6, 2022</t>
        </is>
      </c>
    </row>
    <row r="21">
      <c r="A21" s="4" t="inlineStr">
        <is>
          <t>Net Cash proceeds</t>
        </is>
      </c>
      <c r="H21" s="6" t="n">
        <v>15000000</v>
      </c>
    </row>
    <row r="22">
      <c r="A22" s="4" t="inlineStr">
        <is>
          <t>Marathon Healthcare Finance Fund, L.P. (Member)</t>
        </is>
      </c>
    </row>
    <row r="23">
      <c r="A23" s="4" t="inlineStr">
        <is>
          <t>Deferred facility fee</t>
        </is>
      </c>
      <c r="C23" s="5" t="n">
        <v>2800000</v>
      </c>
    </row>
    <row r="24">
      <c r="A24" s="4" t="inlineStr">
        <is>
          <t>Loss on the extinguishment of debt</t>
        </is>
      </c>
      <c r="I24" s="5" t="n">
        <v>-9962495</v>
      </c>
    </row>
    <row r="25">
      <c r="A25" s="4" t="inlineStr">
        <is>
          <t>Prepayment Penalty</t>
        </is>
      </c>
      <c r="C25" s="5" t="n">
        <v>6500000</v>
      </c>
      <c r="I25" s="5" t="n">
        <v>6500000</v>
      </c>
    </row>
    <row r="26">
      <c r="A26" s="4" t="inlineStr">
        <is>
          <t>Unamortized debt discount</t>
        </is>
      </c>
      <c r="I26" s="6" t="n">
        <v>3500000</v>
      </c>
    </row>
    <row r="27">
      <c r="A27" s="4" t="inlineStr">
        <is>
          <t>Fees and expenses</t>
        </is>
      </c>
      <c r="C27" s="5" t="n">
        <v>1500000</v>
      </c>
    </row>
    <row r="28">
      <c r="A28" s="4" t="inlineStr">
        <is>
          <t>Additional facility fee</t>
        </is>
      </c>
      <c r="C28" s="5" t="n">
        <v>100000</v>
      </c>
    </row>
    <row r="29">
      <c r="A29" s="4" t="inlineStr">
        <is>
          <t>Debt service reserve</t>
        </is>
      </c>
      <c r="C29" s="5" t="n">
        <v>4000000</v>
      </c>
    </row>
    <row r="30">
      <c r="A30" s="4" t="inlineStr">
        <is>
          <t>Accrued interest</t>
        </is>
      </c>
      <c r="C30" s="6" t="n">
        <v>700000</v>
      </c>
    </row>
    <row r="31">
      <c r="A31" s="4" t="inlineStr">
        <is>
          <t>Perceptive Credit Agreement [Member]</t>
        </is>
      </c>
    </row>
    <row r="32">
      <c r="A32" s="4" t="inlineStr">
        <is>
          <t>Principal amount of term loan</t>
        </is>
      </c>
      <c r="B32" s="6" t="n">
        <v>85000000</v>
      </c>
    </row>
    <row r="33">
      <c r="A33" s="4" t="inlineStr">
        <is>
          <t>Additionlal description</t>
        </is>
      </c>
      <c r="H33" s="4" t="inlineStr">
        <is>
          <t>In addition, the Company must (i) at all times prior to the Maturity Date maintain a minimum cash balance of $3.0 million; and (ii) as of the last day of each fiscal quarter commencing with the fiscal quarter ended June 30, 2019, report revenues for the trailing 12-month period that exceed the amounts set forth in the Perceptive Credit Agreement, which range from $7.0 million for the fiscal quarter ended June 30, 2019 to $55.0 million for the fiscal quarter ending December 31, 2021.</t>
        </is>
      </c>
    </row>
    <row r="34">
      <c r="A34" s="4" t="inlineStr">
        <is>
          <t>Interest rate description</t>
        </is>
      </c>
      <c r="H34" s="4" t="inlineStr">
        <is>
          <t xml:space="preserve">Perceptive Credit Agreement bear interest at a rate per annum equal to 7.5% plus the greater of (i) one-month LIBOR and (ii) 3.5%; provided, however, that upon, and during the continuance of, an Event of Default, the interest rate will automatically increase by an additional 400 basis points. Accrued interest is payable to Perceptive on the last day of each month during the term of the Perceptive Credit Facility.The rate of interest in effect as of the Perceptive Closing Date and at June 30, 2020 was 11.0%. </t>
        </is>
      </c>
    </row>
    <row r="35">
      <c r="A35" s="4" t="inlineStr">
        <is>
          <t>Warrant</t>
        </is>
      </c>
      <c r="H35" s="5" t="n">
        <v>1360000</v>
      </c>
    </row>
    <row r="36">
      <c r="A36" s="4" t="inlineStr">
        <is>
          <t>Warrant, amount</t>
        </is>
      </c>
      <c r="H36" s="6" t="n">
        <v>2700000</v>
      </c>
    </row>
    <row r="37">
      <c r="A37" s="4" t="inlineStr">
        <is>
          <t>Expiration date</t>
        </is>
      </c>
      <c r="H37" s="4" t="inlineStr">
        <is>
          <t>February 11, 2029</t>
        </is>
      </c>
    </row>
    <row r="38">
      <c r="A38" s="4" t="inlineStr">
        <is>
          <t>Warrant exercise price</t>
        </is>
      </c>
      <c r="H38" s="8" t="n">
        <v>3.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25" customWidth="1" min="2" max="2"/>
    <col width="25" customWidth="1" min="3" max="3"/>
  </cols>
  <sheetData>
    <row r="1">
      <c r="A1" s="1" t="inlineStr">
        <is>
          <t>STOCKHOLDERS EQUITY (Details)</t>
        </is>
      </c>
      <c r="B1" s="2" t="inlineStr">
        <is>
          <t>6 Months Ended</t>
        </is>
      </c>
    </row>
    <row r="2">
      <c r="B2" s="2" t="inlineStr">
        <is>
          <t>Jun. 30, 2020</t>
        </is>
      </c>
      <c r="C2" s="2" t="inlineStr">
        <is>
          <t>Jun. 30, 2019</t>
        </is>
      </c>
    </row>
    <row r="3">
      <c r="A3" s="4" t="inlineStr">
        <is>
          <t>Dividend yield</t>
        </is>
      </c>
      <c r="B3" s="4" t="inlineStr">
        <is>
          <t>0.00%</t>
        </is>
      </c>
      <c r="C3" s="4" t="inlineStr">
        <is>
          <t>0.00%</t>
        </is>
      </c>
    </row>
    <row r="4">
      <c r="A4" s="4" t="inlineStr">
        <is>
          <t>Maximum [Member]</t>
        </is>
      </c>
    </row>
    <row r="5">
      <c r="A5" s="4" t="inlineStr">
        <is>
          <t>Expected term</t>
        </is>
      </c>
      <c r="B5" s="4" t="inlineStr">
        <is>
          <t>6 years 3 months 18 days</t>
        </is>
      </c>
      <c r="C5" s="4" t="inlineStr">
        <is>
          <t>6 years 3 months 18 days</t>
        </is>
      </c>
    </row>
    <row r="6">
      <c r="A6" s="4" t="inlineStr">
        <is>
          <t>Volatility</t>
        </is>
      </c>
      <c r="B6" s="4" t="inlineStr">
        <is>
          <t>6700.00%</t>
        </is>
      </c>
      <c r="C6" s="4" t="inlineStr">
        <is>
          <t>6200.00%</t>
        </is>
      </c>
    </row>
    <row r="7">
      <c r="A7" s="4" t="inlineStr">
        <is>
          <t>Risk-free interest rate</t>
        </is>
      </c>
      <c r="B7" s="4" t="inlineStr">
        <is>
          <t>1.68%</t>
        </is>
      </c>
      <c r="C7" s="4" t="inlineStr">
        <is>
          <t>2.92%</t>
        </is>
      </c>
    </row>
    <row r="8">
      <c r="A8" s="4" t="inlineStr">
        <is>
          <t>Minimum [Member]</t>
        </is>
      </c>
    </row>
    <row r="9">
      <c r="A9" s="4" t="inlineStr">
        <is>
          <t>Expected term</t>
        </is>
      </c>
      <c r="B9" s="4" t="inlineStr">
        <is>
          <t>5 years 6 months</t>
        </is>
      </c>
      <c r="C9" s="4" t="inlineStr">
        <is>
          <t>5 years 9 months 18 days</t>
        </is>
      </c>
    </row>
    <row r="10">
      <c r="A10" s="4" t="inlineStr">
        <is>
          <t>Volatility</t>
        </is>
      </c>
      <c r="B10" s="4" t="inlineStr">
        <is>
          <t>6200.00%</t>
        </is>
      </c>
      <c r="C10" s="4" t="inlineStr">
        <is>
          <t>5400.00%</t>
        </is>
      </c>
    </row>
    <row r="11">
      <c r="A11" s="4" t="inlineStr">
        <is>
          <t>Risk-free interest rate</t>
        </is>
      </c>
      <c r="B11" s="4" t="inlineStr">
        <is>
          <t>0.38%</t>
        </is>
      </c>
      <c r="C11" s="4" t="inlineStr">
        <is>
          <t>1.8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30" customWidth="1" min="2" max="2"/>
  </cols>
  <sheetData>
    <row r="1">
      <c r="A1" s="1" t="inlineStr">
        <is>
          <t>STOCKHOLDERS EQUITY (Details 1)</t>
        </is>
      </c>
      <c r="B1" s="2" t="inlineStr">
        <is>
          <t>6 Months Ended</t>
        </is>
      </c>
    </row>
    <row r="2">
      <c r="B2" s="2" t="inlineStr">
        <is>
          <t>Jun. 30, 2020$ / sharesshares</t>
        </is>
      </c>
    </row>
    <row r="3">
      <c r="A3" s="3" t="inlineStr">
        <is>
          <t>Shares</t>
        </is>
      </c>
    </row>
    <row r="4">
      <c r="A4" s="4" t="inlineStr">
        <is>
          <t>Outstanding at beginning of period | shares</t>
        </is>
      </c>
      <c r="B4" s="5" t="n">
        <v>5630351</v>
      </c>
    </row>
    <row r="5">
      <c r="A5" s="4" t="inlineStr">
        <is>
          <t>Forfeited | shares</t>
        </is>
      </c>
      <c r="B5" s="5" t="n">
        <v>-47683</v>
      </c>
    </row>
    <row r="6">
      <c r="A6" s="4" t="inlineStr">
        <is>
          <t>Expired | shares</t>
        </is>
      </c>
      <c r="B6" s="5" t="n">
        <v>-6763</v>
      </c>
    </row>
    <row r="7">
      <c r="A7" s="4" t="inlineStr">
        <is>
          <t>Granted | shares</t>
        </is>
      </c>
      <c r="B7" s="5" t="n">
        <v>1232500</v>
      </c>
    </row>
    <row r="8">
      <c r="A8" s="4" t="inlineStr">
        <is>
          <t>Exercised | shares</t>
        </is>
      </c>
      <c r="B8" s="5" t="n">
        <v>-6626</v>
      </c>
    </row>
    <row r="9">
      <c r="A9" s="4" t="inlineStr">
        <is>
          <t>Outstanding at end of period | shares</t>
        </is>
      </c>
      <c r="B9" s="5" t="n">
        <v>6801779</v>
      </c>
    </row>
    <row r="10">
      <c r="A10" s="4" t="inlineStr">
        <is>
          <t>Options exercisable | shares</t>
        </is>
      </c>
      <c r="B10" s="5" t="n">
        <v>4030098</v>
      </c>
    </row>
    <row r="11">
      <c r="A11" s="3" t="inlineStr">
        <is>
          <t>Weighted Average Exercise Price</t>
        </is>
      </c>
    </row>
    <row r="12">
      <c r="A12" s="4" t="inlineStr">
        <is>
          <t>Outstanding at beginning of period | $ / shares</t>
        </is>
      </c>
      <c r="B12" s="8" t="n">
        <v>4.76</v>
      </c>
    </row>
    <row r="13">
      <c r="A13" s="4" t="inlineStr">
        <is>
          <t>Forfeited | $ / shares</t>
        </is>
      </c>
      <c r="B13" s="10" t="n">
        <v>3.51</v>
      </c>
    </row>
    <row r="14">
      <c r="A14" s="4" t="inlineStr">
        <is>
          <t>Expired | $ / shares</t>
        </is>
      </c>
      <c r="B14" s="10" t="n">
        <v>4.34</v>
      </c>
    </row>
    <row r="15">
      <c r="A15" s="4" t="inlineStr">
        <is>
          <t>Granted | $ / shares</t>
        </is>
      </c>
      <c r="B15" s="10" t="n">
        <v>2.96</v>
      </c>
    </row>
    <row r="16">
      <c r="A16" s="4" t="inlineStr">
        <is>
          <t>Exercised | $ / shares</t>
        </is>
      </c>
      <c r="B16" s="10" t="n">
        <v>2.03</v>
      </c>
    </row>
    <row r="17">
      <c r="A17" s="4" t="inlineStr">
        <is>
          <t>Outstanding at end of period | $ / shares</t>
        </is>
      </c>
      <c r="B17" s="10" t="n">
        <v>4.45</v>
      </c>
    </row>
    <row r="18">
      <c r="A18" s="4" t="inlineStr">
        <is>
          <t>Options exercisable | $ / shares</t>
        </is>
      </c>
      <c r="B18" s="8" t="n">
        <v>5.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30" customWidth="1" min="2" max="2"/>
  </cols>
  <sheetData>
    <row r="1">
      <c r="A1" s="1" t="inlineStr">
        <is>
          <t>STOCKHOLDERS EQUITY (Details 2)</t>
        </is>
      </c>
      <c r="B1" s="2" t="inlineStr">
        <is>
          <t>6 Months Ended</t>
        </is>
      </c>
    </row>
    <row r="2">
      <c r="B2" s="2" t="inlineStr">
        <is>
          <t>Jun. 30, 2020$ / sharesshares</t>
        </is>
      </c>
    </row>
    <row r="3">
      <c r="A3" s="3" t="inlineStr">
        <is>
          <t>Shares</t>
        </is>
      </c>
    </row>
    <row r="4">
      <c r="A4" s="4" t="inlineStr">
        <is>
          <t>Outstanding at beginning of period | shares</t>
        </is>
      </c>
      <c r="B4" s="5" t="n">
        <v>5630351</v>
      </c>
    </row>
    <row r="5">
      <c r="A5" s="4" t="inlineStr">
        <is>
          <t>Granted | shares</t>
        </is>
      </c>
      <c r="B5" s="5" t="n">
        <v>1232500</v>
      </c>
    </row>
    <row r="6">
      <c r="A6" s="4" t="inlineStr">
        <is>
          <t>Forfeited | shares</t>
        </is>
      </c>
      <c r="B6" s="5" t="n">
        <v>-47683</v>
      </c>
    </row>
    <row r="7">
      <c r="A7" s="4" t="inlineStr">
        <is>
          <t>Outstanding at end of period | shares</t>
        </is>
      </c>
      <c r="B7" s="5" t="n">
        <v>6801779</v>
      </c>
    </row>
    <row r="8">
      <c r="A8" s="3" t="inlineStr">
        <is>
          <t>Weighted Average Exercise Price</t>
        </is>
      </c>
    </row>
    <row r="9">
      <c r="A9" s="4" t="inlineStr">
        <is>
          <t>Outstanding at beginning of period | $ / shares</t>
        </is>
      </c>
      <c r="B9" s="8" t="n">
        <v>4.76</v>
      </c>
    </row>
    <row r="10">
      <c r="A10" s="4" t="inlineStr">
        <is>
          <t>Granted | $ / shares</t>
        </is>
      </c>
      <c r="B10" s="10" t="n">
        <v>2.96</v>
      </c>
    </row>
    <row r="11">
      <c r="A11" s="4" t="inlineStr">
        <is>
          <t>Forfeited | $ / shares</t>
        </is>
      </c>
      <c r="B11" s="10" t="n">
        <v>3.51</v>
      </c>
    </row>
    <row r="12">
      <c r="A12" s="4" t="inlineStr">
        <is>
          <t>Outstanding at end of period | $ / shares</t>
        </is>
      </c>
      <c r="B12" s="8" t="n">
        <v>4.45</v>
      </c>
    </row>
    <row r="13">
      <c r="A13" s="4" t="inlineStr">
        <is>
          <t>Restricted stock units [Member]</t>
        </is>
      </c>
    </row>
    <row r="14">
      <c r="A14" s="3" t="inlineStr">
        <is>
          <t>Shares</t>
        </is>
      </c>
    </row>
    <row r="15">
      <c r="A15" s="4" t="inlineStr">
        <is>
          <t>Outstanding at beginning of period | shares</t>
        </is>
      </c>
      <c r="B15" s="5" t="n">
        <v>0</v>
      </c>
    </row>
    <row r="16">
      <c r="A16" s="4" t="inlineStr">
        <is>
          <t>Granted | shares</t>
        </is>
      </c>
      <c r="B16" s="5" t="n">
        <v>341000</v>
      </c>
    </row>
    <row r="17">
      <c r="A17" s="4" t="inlineStr">
        <is>
          <t>Vested | shares</t>
        </is>
      </c>
      <c r="B17" s="5" t="n">
        <v>0</v>
      </c>
    </row>
    <row r="18">
      <c r="A18" s="4" t="inlineStr">
        <is>
          <t>Forfeited | shares</t>
        </is>
      </c>
      <c r="B18" s="5" t="n">
        <v>-15000</v>
      </c>
    </row>
    <row r="19">
      <c r="A19" s="4" t="inlineStr">
        <is>
          <t>Outstanding at end of period | shares</t>
        </is>
      </c>
      <c r="B19" s="5" t="n">
        <v>326000</v>
      </c>
    </row>
    <row r="20">
      <c r="A20" s="3" t="inlineStr">
        <is>
          <t>Weighted Average Exercise Price</t>
        </is>
      </c>
    </row>
    <row r="21">
      <c r="A21" s="4" t="inlineStr">
        <is>
          <t>Outstanding at beginning of period | $ / shares</t>
        </is>
      </c>
      <c r="B21" s="6" t="n">
        <v>0</v>
      </c>
    </row>
    <row r="22">
      <c r="A22" s="4" t="inlineStr">
        <is>
          <t>Granted | $ / shares</t>
        </is>
      </c>
      <c r="B22" s="10" t="n">
        <v>2.8</v>
      </c>
    </row>
    <row r="23">
      <c r="A23" s="4" t="inlineStr">
        <is>
          <t>Vested | $ / shares</t>
        </is>
      </c>
      <c r="B23" s="5" t="n">
        <v>0</v>
      </c>
    </row>
    <row r="24">
      <c r="A24" s="4" t="inlineStr">
        <is>
          <t>Forfeited | $ / shares</t>
        </is>
      </c>
      <c r="B24" s="10" t="n">
        <v>2.92</v>
      </c>
    </row>
    <row r="25">
      <c r="A25" s="4" t="inlineStr">
        <is>
          <t>Outstanding at end of period | $ / shares</t>
        </is>
      </c>
      <c r="B25" s="8" t="n">
        <v>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HOLDERS EQUITY (Details 3)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B3" s="6" t="n">
        <v>715608</v>
      </c>
      <c r="C3" s="6" t="n">
        <v>726736</v>
      </c>
      <c r="D3" s="6" t="n">
        <v>1392156</v>
      </c>
      <c r="E3" s="6" t="n">
        <v>1363999</v>
      </c>
    </row>
    <row r="4">
      <c r="A4" s="4" t="inlineStr">
        <is>
          <t>Research and development [Member]</t>
        </is>
      </c>
    </row>
    <row r="5">
      <c r="A5" s="4" t="inlineStr">
        <is>
          <t>Stock-based compensation</t>
        </is>
      </c>
      <c r="B5" s="5" t="n">
        <v>105029</v>
      </c>
      <c r="C5" s="5" t="n">
        <v>89543</v>
      </c>
      <c r="D5" s="5" t="n">
        <v>15754</v>
      </c>
      <c r="E5" s="5" t="n">
        <v>176066</v>
      </c>
    </row>
    <row r="6">
      <c r="A6" s="4" t="inlineStr">
        <is>
          <t>Plasma centers [Member]</t>
        </is>
      </c>
    </row>
    <row r="7">
      <c r="A7" s="4" t="inlineStr">
        <is>
          <t>Stock-based compensation</t>
        </is>
      </c>
      <c r="B7" s="5" t="n">
        <v>8510</v>
      </c>
      <c r="C7" s="5" t="n">
        <v>13213</v>
      </c>
      <c r="D7" s="5" t="n">
        <v>15754</v>
      </c>
      <c r="E7" s="5" t="n">
        <v>24753</v>
      </c>
    </row>
    <row r="8">
      <c r="A8" s="4" t="inlineStr">
        <is>
          <t>Selling, general and administrative [Member]</t>
        </is>
      </c>
    </row>
    <row r="9">
      <c r="A9" s="4" t="inlineStr">
        <is>
          <t>Stock-based compensation</t>
        </is>
      </c>
      <c r="B9" s="5" t="n">
        <v>539256</v>
      </c>
      <c r="C9" s="5" t="n">
        <v>569349</v>
      </c>
      <c r="D9" s="5" t="n">
        <v>1063145</v>
      </c>
      <c r="E9" s="5" t="n">
        <v>1067820</v>
      </c>
    </row>
    <row r="10">
      <c r="A10" s="4" t="inlineStr">
        <is>
          <t>Cost of product revenue [Member]</t>
        </is>
      </c>
    </row>
    <row r="11">
      <c r="A11" s="4" t="inlineStr">
        <is>
          <t>Stock-based compensation</t>
        </is>
      </c>
      <c r="B11" s="6" t="n">
        <v>62813</v>
      </c>
      <c r="C11" s="6" t="n">
        <v>54631</v>
      </c>
      <c r="D11" s="6" t="n">
        <v>114654</v>
      </c>
      <c r="E11" s="6" t="n">
        <v>953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STOCKHOLDERS EQUITY (Details Narrative) - USD ($)</t>
        </is>
      </c>
      <c r="B1" s="2" t="inlineStr">
        <is>
          <t>Feb. 11, 2020</t>
        </is>
      </c>
      <c r="C1" s="2" t="inlineStr">
        <is>
          <t>Feb. 21, 2020</t>
        </is>
      </c>
      <c r="D1" s="2" t="inlineStr">
        <is>
          <t>Jun. 30, 2019</t>
        </is>
      </c>
      <c r="E1" s="2" t="inlineStr">
        <is>
          <t>Jun. 30, 2020</t>
        </is>
      </c>
      <c r="F1" s="2" t="inlineStr">
        <is>
          <t>Jun. 30, 2019</t>
        </is>
      </c>
      <c r="G1" s="2" t="inlineStr">
        <is>
          <t>Dec. 31, 2019</t>
        </is>
      </c>
    </row>
    <row r="2">
      <c r="A2" s="4" t="inlineStr">
        <is>
          <t>Preferred stock, par value</t>
        </is>
      </c>
      <c r="E2" s="7" t="n">
        <v>0.0001</v>
      </c>
      <c r="G2" s="7" t="n">
        <v>0.0001</v>
      </c>
    </row>
    <row r="3">
      <c r="A3" s="4" t="inlineStr">
        <is>
          <t>Preferred stock, shares authorized</t>
        </is>
      </c>
      <c r="E3" s="5" t="n">
        <v>10000000</v>
      </c>
      <c r="G3" s="5" t="n">
        <v>10000000</v>
      </c>
    </row>
    <row r="4">
      <c r="A4" s="4" t="inlineStr">
        <is>
          <t>Preferred stock, outstanding</t>
        </is>
      </c>
      <c r="E4" s="5" t="n">
        <v>0</v>
      </c>
      <c r="G4" s="5" t="n">
        <v>0</v>
      </c>
    </row>
    <row r="5">
      <c r="A5" s="4" t="inlineStr">
        <is>
          <t>Common stock, par value</t>
        </is>
      </c>
      <c r="E5" s="7" t="n">
        <v>0.0001</v>
      </c>
      <c r="G5" s="7" t="n">
        <v>0.0001</v>
      </c>
    </row>
    <row r="6">
      <c r="A6" s="4" t="inlineStr">
        <is>
          <t>Common stock, shares authorized</t>
        </is>
      </c>
      <c r="E6" s="5" t="n">
        <v>150000000</v>
      </c>
      <c r="G6" s="5" t="n">
        <v>150000000</v>
      </c>
    </row>
    <row r="7">
      <c r="A7" s="4" t="inlineStr">
        <is>
          <t>Underwritten public offering</t>
        </is>
      </c>
      <c r="B7" s="5" t="n">
        <v>23500000</v>
      </c>
      <c r="C7" s="5" t="n">
        <v>3525000</v>
      </c>
    </row>
    <row r="8">
      <c r="A8" s="4" t="inlineStr">
        <is>
          <t>Common stock shares, issued</t>
        </is>
      </c>
      <c r="E8" s="5" t="n">
        <v>86349981</v>
      </c>
      <c r="G8" s="5" t="n">
        <v>59318355</v>
      </c>
    </row>
    <row r="9">
      <c r="A9" s="4" t="inlineStr">
        <is>
          <t>Gross proceeds from public offering</t>
        </is>
      </c>
      <c r="B9" s="6" t="n">
        <v>82300000</v>
      </c>
      <c r="C9" s="6" t="n">
        <v>12300000</v>
      </c>
      <c r="E9" s="6" t="n">
        <v>88700000</v>
      </c>
    </row>
    <row r="10">
      <c r="A10" s="4" t="inlineStr">
        <is>
          <t>Common stock, outstanding</t>
        </is>
      </c>
      <c r="E10" s="5" t="n">
        <v>86349981</v>
      </c>
      <c r="G10" s="5" t="n">
        <v>59318355</v>
      </c>
    </row>
    <row r="11">
      <c r="A11" s="4" t="inlineStr">
        <is>
          <t>Common stock reserved for outstanding</t>
        </is>
      </c>
      <c r="E11" s="5" t="n">
        <v>9265939</v>
      </c>
    </row>
    <row r="12">
      <c r="A12" s="4" t="inlineStr">
        <is>
          <t>Common stock issuable</t>
        </is>
      </c>
      <c r="E12" s="5" t="n">
        <v>54384080</v>
      </c>
    </row>
    <row r="13">
      <c r="A13" s="4" t="inlineStr">
        <is>
          <t>Warrants outstanding</t>
        </is>
      </c>
      <c r="E13" s="5" t="n">
        <v>2138160</v>
      </c>
      <c r="G13" s="5" t="n">
        <v>2138160</v>
      </c>
    </row>
    <row r="14">
      <c r="A14" s="4" t="inlineStr">
        <is>
          <t>Weighted average exercise price of warrants</t>
        </is>
      </c>
      <c r="E14" s="8" t="n">
        <v>3.81</v>
      </c>
    </row>
    <row r="15">
      <c r="A15" s="4" t="inlineStr">
        <is>
          <t>Restricted stock units [Member]</t>
        </is>
      </c>
    </row>
    <row r="16">
      <c r="A16" s="4" t="inlineStr">
        <is>
          <t>Unrecognized compensation expense recognition period</t>
        </is>
      </c>
      <c r="E16" s="4" t="inlineStr">
        <is>
          <t>3 years 6 months</t>
        </is>
      </c>
    </row>
    <row r="17">
      <c r="A17" s="4" t="inlineStr">
        <is>
          <t>Unrecognized compensation expense</t>
        </is>
      </c>
      <c r="E17" s="6" t="n">
        <v>800000</v>
      </c>
    </row>
    <row r="18">
      <c r="A18" s="4" t="inlineStr">
        <is>
          <t>Compensation expense</t>
        </is>
      </c>
      <c r="D18" s="9" t="n">
        <v>0.1</v>
      </c>
      <c r="E18" s="6" t="n">
        <v>100000</v>
      </c>
    </row>
    <row r="19">
      <c r="A19" s="4" t="inlineStr">
        <is>
          <t>Common stock granted</t>
        </is>
      </c>
      <c r="E19" s="5" t="n">
        <v>341000</v>
      </c>
    </row>
    <row r="20">
      <c r="A20" s="4" t="inlineStr">
        <is>
          <t>Equity Incentive Plans [Member]</t>
        </is>
      </c>
    </row>
    <row r="21">
      <c r="A21" s="4" t="inlineStr">
        <is>
          <t>Unrecognized compensation expense recognition period</t>
        </is>
      </c>
      <c r="E21" s="4" t="inlineStr">
        <is>
          <t>2 years 7 months 6 days</t>
        </is>
      </c>
    </row>
    <row r="22">
      <c r="A22" s="4" t="inlineStr">
        <is>
          <t>Options granted</t>
        </is>
      </c>
      <c r="E22" s="5" t="n">
        <v>1232500</v>
      </c>
      <c r="F22" s="5" t="n">
        <v>1429100</v>
      </c>
    </row>
    <row r="23">
      <c r="A23" s="4" t="inlineStr">
        <is>
          <t>Weighted average remaining contractual life of stock options exercisable</t>
        </is>
      </c>
      <c r="E23" s="4" t="inlineStr">
        <is>
          <t>5 years 7 months 6 days</t>
        </is>
      </c>
    </row>
    <row r="24">
      <c r="A24" s="4" t="inlineStr">
        <is>
          <t>Weighted average remaining contractual life of stock options outstanding</t>
        </is>
      </c>
      <c r="E24" s="4" t="inlineStr">
        <is>
          <t>6 years 10 months 24 days</t>
        </is>
      </c>
    </row>
    <row r="25">
      <c r="A25" s="4" t="inlineStr">
        <is>
          <t>Unrecognized compensation expense</t>
        </is>
      </c>
      <c r="E25" s="6" t="n">
        <v>5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80" customWidth="1" min="5" max="5"/>
    <col width="14" customWidth="1" min="6" max="6"/>
  </cols>
  <sheetData>
    <row r="1">
      <c r="A1" s="1" t="inlineStr">
        <is>
          <t>RELATED PARTY TRANSACTIONS (Details Narrative) - USD ($)</t>
        </is>
      </c>
      <c r="B1" s="2" t="inlineStr">
        <is>
          <t>1 Months Ended</t>
        </is>
      </c>
      <c r="C1" s="2" t="inlineStr">
        <is>
          <t>3 Months Ended</t>
        </is>
      </c>
      <c r="E1" s="2" t="inlineStr">
        <is>
          <t>6 Months Ended</t>
        </is>
      </c>
    </row>
    <row r="2">
      <c r="B2" s="2" t="inlineStr">
        <is>
          <t>Oct. 01, 2017</t>
        </is>
      </c>
      <c r="C2" s="2" t="inlineStr">
        <is>
          <t>Jun. 30, 2020</t>
        </is>
      </c>
      <c r="D2" s="2" t="inlineStr">
        <is>
          <t>Jun. 30, 2019</t>
        </is>
      </c>
      <c r="E2" s="2" t="inlineStr">
        <is>
          <t>Jun. 30, 2020</t>
        </is>
      </c>
      <c r="F2" s="2" t="inlineStr">
        <is>
          <t>Jun. 30, 2019</t>
        </is>
      </c>
    </row>
    <row r="3">
      <c r="A3" s="4" t="inlineStr">
        <is>
          <t>Credit facility</t>
        </is>
      </c>
      <c r="E3" s="4" t="inlineStr">
        <is>
          <t>1000.00%</t>
        </is>
      </c>
    </row>
    <row r="4">
      <c r="A4" s="4" t="inlineStr">
        <is>
          <t>Public offering description</t>
        </is>
      </c>
      <c r="E4" s="4" t="inlineStr">
        <is>
          <t>(i) Perceptive Advisors, a principal stockholder of ADMA, purchased 4,563,700 shares of common stock through one of its affiliates, (ii) Dr. Grossman purchased 22,857 shares of common stock directly and 22,857 shares indirectly through an entity he controls (iii) Lawrence P. Guiheen, a director of the Company, purchased 20,000 shares of common stock, (iv) Mr. Grossman purchased 28,571 shares of common stock directly and 57,143 shares indirectly through an entity he controls (v) Brian Lenz, the Company’s Executive Vice President and Chief Financial Officer, purchased 7,142 shares of common stock, and (vi) James Mond, the Company’s Chief Scientific Officer and Chief Medical Officer, purchased 4,285 shares of common stock, all at the public offering price of $3.50 per share.</t>
        </is>
      </c>
    </row>
    <row r="5">
      <c r="A5" s="4" t="inlineStr">
        <is>
          <t>Rent expense</t>
        </is>
      </c>
      <c r="C5" s="6" t="n">
        <v>100000</v>
      </c>
      <c r="D5" s="9" t="n">
        <v>0.1</v>
      </c>
      <c r="E5" s="6" t="n">
        <v>200000</v>
      </c>
      <c r="F5" s="9" t="n">
        <v>0.2</v>
      </c>
    </row>
    <row r="6">
      <c r="A6" s="4" t="inlineStr">
        <is>
          <t>Areth, LLC [Member]</t>
        </is>
      </c>
    </row>
    <row r="7">
      <c r="A7" s="4" t="inlineStr">
        <is>
          <t>Rent expense</t>
        </is>
      </c>
      <c r="E7" s="6" t="n">
        <v>60000</v>
      </c>
      <c r="F7" s="6" t="n">
        <v>60000</v>
      </c>
    </row>
    <row r="8">
      <c r="A8" s="4" t="inlineStr">
        <is>
          <t>Monthly Rent</t>
        </is>
      </c>
      <c r="B8" s="6" t="n">
        <v>10000</v>
      </c>
    </row>
    <row r="9">
      <c r="A9" s="4" t="inlineStr">
        <is>
          <t>Debt instrument, frequency of periodic payment</t>
        </is>
      </c>
      <c r="B9" s="4" t="inlineStr">
        <is>
          <t>monthly</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Narrative) - USD ($) $ in Millions</t>
        </is>
      </c>
      <c r="B1" s="2" t="inlineStr">
        <is>
          <t>6 Months Ended</t>
        </is>
      </c>
    </row>
    <row r="2">
      <c r="B2" s="2" t="inlineStr">
        <is>
          <t>Jun. 30, 2020</t>
        </is>
      </c>
      <c r="C2" s="2" t="inlineStr">
        <is>
          <t>Jun. 30, 2019</t>
        </is>
      </c>
    </row>
    <row r="3">
      <c r="A3" s="3" t="inlineStr">
        <is>
          <t>COMMITMENT AND CONTINGENCIES</t>
        </is>
      </c>
    </row>
    <row r="4">
      <c r="A4" s="4" t="inlineStr">
        <is>
          <t>Purchase percentage from inventory</t>
        </is>
      </c>
      <c r="B4" s="4" t="inlineStr">
        <is>
          <t>4200.00%</t>
        </is>
      </c>
      <c r="C4" s="4" t="inlineStr">
        <is>
          <t>6700.00%</t>
        </is>
      </c>
    </row>
    <row r="5">
      <c r="A5" s="4" t="inlineStr">
        <is>
          <t>Purchase of raw material</t>
        </is>
      </c>
      <c r="B5" s="9" t="n">
        <v>3.7</v>
      </c>
      <c r="C5" s="6" t="n">
        <v>5</v>
      </c>
    </row>
    <row r="6">
      <c r="A6" s="4" t="inlineStr">
        <is>
          <t>Plasma supply agreement term</t>
        </is>
      </c>
      <c r="B6" s="4" t="inlineStr">
        <is>
          <t>1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46353068</v>
      </c>
    </row>
    <row r="3">
      <c r="A3" s="4" t="inlineStr">
        <is>
          <t>Balance, amount at Dec. 31, 2018</t>
        </is>
      </c>
      <c r="B3" s="6" t="n">
        <v>19770438</v>
      </c>
      <c r="C3" s="6" t="n">
        <v>4635</v>
      </c>
      <c r="D3" s="6" t="n">
        <v>236203041</v>
      </c>
      <c r="E3" s="6" t="n">
        <v>-216437238</v>
      </c>
    </row>
    <row r="4">
      <c r="A4" s="4" t="inlineStr">
        <is>
          <t>Stock-based compensation</t>
        </is>
      </c>
      <c r="B4" s="5" t="n">
        <v>637263</v>
      </c>
      <c r="C4" s="5" t="n">
        <v>0</v>
      </c>
      <c r="D4" s="5" t="n">
        <v>637263</v>
      </c>
      <c r="E4" s="5" t="n">
        <v>0</v>
      </c>
    </row>
    <row r="5">
      <c r="A5" s="4" t="inlineStr">
        <is>
          <t>Warrants issued in connection with note payable</t>
        </is>
      </c>
      <c r="B5" s="5" t="n">
        <v>2699208</v>
      </c>
      <c r="C5" s="5" t="n">
        <v>0</v>
      </c>
      <c r="D5" s="5" t="n">
        <v>2699208</v>
      </c>
      <c r="E5" s="5" t="n">
        <v>0</v>
      </c>
    </row>
    <row r="6">
      <c r="A6" s="4" t="inlineStr">
        <is>
          <t>Net loss</t>
        </is>
      </c>
      <c r="B6" s="5" t="n">
        <v>-13067955</v>
      </c>
      <c r="C6" s="6" t="n">
        <v>0</v>
      </c>
      <c r="D6" s="5" t="n">
        <v>0</v>
      </c>
      <c r="E6" s="5" t="n">
        <v>-13067955</v>
      </c>
    </row>
    <row r="7">
      <c r="A7" s="4" t="inlineStr">
        <is>
          <t>Balance, shares at Mar. 31, 2019</t>
        </is>
      </c>
      <c r="C7" s="5" t="n">
        <v>46353068</v>
      </c>
    </row>
    <row r="8">
      <c r="A8" s="4" t="inlineStr">
        <is>
          <t>Balance, amount at Mar. 31, 2019</t>
        </is>
      </c>
      <c r="B8" s="5" t="n">
        <v>10038954</v>
      </c>
      <c r="C8" s="6" t="n">
        <v>4635</v>
      </c>
      <c r="D8" s="5" t="n">
        <v>239539512</v>
      </c>
      <c r="E8" s="5" t="n">
        <v>-229505193</v>
      </c>
    </row>
    <row r="9">
      <c r="A9" s="4" t="inlineStr">
        <is>
          <t>Balance, shares at Dec. 31, 2018</t>
        </is>
      </c>
      <c r="C9" s="5" t="n">
        <v>46353068</v>
      </c>
    </row>
    <row r="10">
      <c r="A10" s="4" t="inlineStr">
        <is>
          <t>Balance, amount at Dec. 31, 2018</t>
        </is>
      </c>
      <c r="B10" s="5" t="n">
        <v>19770438</v>
      </c>
      <c r="C10" s="6" t="n">
        <v>4635</v>
      </c>
      <c r="D10" s="5" t="n">
        <v>236203041</v>
      </c>
      <c r="E10" s="5" t="n">
        <v>-216437238</v>
      </c>
    </row>
    <row r="11">
      <c r="A11" s="4" t="inlineStr">
        <is>
          <t>Net loss</t>
        </is>
      </c>
      <c r="B11" s="5" t="n">
        <v>-26279827</v>
      </c>
    </row>
    <row r="12">
      <c r="A12" s="4" t="inlineStr">
        <is>
          <t>Balance, shares at Jun. 30, 2019</t>
        </is>
      </c>
      <c r="C12" s="5" t="n">
        <v>59317806</v>
      </c>
    </row>
    <row r="13">
      <c r="A13" s="4" t="inlineStr">
        <is>
          <t>Balance, amount at Jun. 30, 2019</t>
        </is>
      </c>
      <c r="B13" s="5" t="n">
        <v>46905861</v>
      </c>
      <c r="C13" s="6" t="n">
        <v>5932</v>
      </c>
      <c r="D13" s="5" t="n">
        <v>289616994</v>
      </c>
      <c r="E13" s="5" t="n">
        <v>-242717065</v>
      </c>
    </row>
    <row r="14">
      <c r="A14" s="4" t="inlineStr">
        <is>
          <t>Balance, shares at Mar. 31, 2019</t>
        </is>
      </c>
      <c r="C14" s="5" t="n">
        <v>46353068</v>
      </c>
    </row>
    <row r="15">
      <c r="A15" s="4" t="inlineStr">
        <is>
          <t>Balance, amount at Mar. 31, 2019</t>
        </is>
      </c>
      <c r="B15" s="5" t="n">
        <v>10038954</v>
      </c>
      <c r="C15" s="6" t="n">
        <v>4635</v>
      </c>
      <c r="D15" s="5" t="n">
        <v>239539512</v>
      </c>
      <c r="E15" s="5" t="n">
        <v>-229505193</v>
      </c>
    </row>
    <row r="16">
      <c r="A16" s="4" t="inlineStr">
        <is>
          <t>Stock-based compensation</t>
        </is>
      </c>
      <c r="B16" s="5" t="n">
        <v>726736</v>
      </c>
      <c r="C16" s="6" t="n">
        <v>0</v>
      </c>
      <c r="D16" s="5" t="n">
        <v>726736</v>
      </c>
      <c r="E16" s="5" t="n">
        <v>0</v>
      </c>
    </row>
    <row r="17">
      <c r="A17" s="4" t="inlineStr">
        <is>
          <t>Issuance of common stock, net of offering expenses, shares</t>
        </is>
      </c>
      <c r="C17" s="5" t="n">
        <v>12937500</v>
      </c>
    </row>
    <row r="18">
      <c r="A18" s="4" t="inlineStr">
        <is>
          <t>Warrants issued in connection with note payable</t>
        </is>
      </c>
      <c r="B18" s="5" t="n">
        <v>879907</v>
      </c>
      <c r="C18" s="6" t="n">
        <v>0</v>
      </c>
      <c r="D18" s="5" t="n">
        <v>879907</v>
      </c>
      <c r="E18" s="5" t="n">
        <v>0</v>
      </c>
    </row>
    <row r="19">
      <c r="A19" s="4" t="inlineStr">
        <is>
          <t>Issuance of common stock, net of offering expenses, amount</t>
        </is>
      </c>
      <c r="B19" s="5" t="n">
        <v>48397088</v>
      </c>
      <c r="C19" s="5" t="n">
        <v>1294</v>
      </c>
      <c r="D19" s="5" t="n">
        <v>48395794</v>
      </c>
      <c r="E19" s="5" t="n">
        <v>0</v>
      </c>
    </row>
    <row r="20">
      <c r="A20" s="4" t="inlineStr">
        <is>
          <t>Net loss</t>
        </is>
      </c>
      <c r="B20" s="5" t="n">
        <v>-13211872</v>
      </c>
      <c r="C20" s="6" t="n">
        <v>0</v>
      </c>
      <c r="D20" s="5" t="n">
        <v>0</v>
      </c>
      <c r="E20" s="5" t="n">
        <v>-13211872</v>
      </c>
    </row>
    <row r="21">
      <c r="A21" s="4" t="inlineStr">
        <is>
          <t>Exercise of stock options, shares</t>
        </is>
      </c>
      <c r="C21" s="5" t="n">
        <v>27238</v>
      </c>
    </row>
    <row r="22">
      <c r="A22" s="4" t="inlineStr">
        <is>
          <t>Exercise of stock options, amount</t>
        </is>
      </c>
      <c r="B22" s="5" t="n">
        <v>75048</v>
      </c>
      <c r="C22" s="6" t="n">
        <v>3</v>
      </c>
      <c r="D22" s="5" t="n">
        <v>75045</v>
      </c>
      <c r="E22" s="5" t="n">
        <v>0</v>
      </c>
    </row>
    <row r="23">
      <c r="A23" s="4" t="inlineStr">
        <is>
          <t>Balance, shares at Jun. 30, 2019</t>
        </is>
      </c>
      <c r="C23" s="5" t="n">
        <v>59317806</v>
      </c>
    </row>
    <row r="24">
      <c r="A24" s="4" t="inlineStr">
        <is>
          <t>Balance, amount at Jun. 30, 2019</t>
        </is>
      </c>
      <c r="B24" s="5" t="n">
        <v>46905861</v>
      </c>
      <c r="C24" s="6" t="n">
        <v>5932</v>
      </c>
      <c r="D24" s="5" t="n">
        <v>289616994</v>
      </c>
      <c r="E24" s="5" t="n">
        <v>-242717065</v>
      </c>
    </row>
    <row r="25">
      <c r="A25" s="4" t="inlineStr">
        <is>
          <t>Balance, shares at Dec. 31, 2019</t>
        </is>
      </c>
      <c r="C25" s="5" t="n">
        <v>59318355</v>
      </c>
    </row>
    <row r="26">
      <c r="A26" s="4" t="inlineStr">
        <is>
          <t>Balance, amount at Dec. 31, 2019</t>
        </is>
      </c>
      <c r="B26" s="5" t="n">
        <v>26193149</v>
      </c>
      <c r="C26" s="6" t="n">
        <v>5932</v>
      </c>
      <c r="D26" s="5" t="n">
        <v>290903772</v>
      </c>
      <c r="E26" s="5" t="n">
        <v>-264716555</v>
      </c>
    </row>
    <row r="27">
      <c r="A27" s="4" t="inlineStr">
        <is>
          <t>Stock-based compensation</t>
        </is>
      </c>
      <c r="B27" s="5" t="n">
        <v>676548</v>
      </c>
      <c r="C27" s="6" t="n">
        <v>0</v>
      </c>
      <c r="D27" s="5" t="n">
        <v>676548</v>
      </c>
      <c r="E27" s="5" t="n">
        <v>0</v>
      </c>
    </row>
    <row r="28">
      <c r="A28" s="4" t="inlineStr">
        <is>
          <t>Issuance of common stock, net of offering expenses, shares</t>
        </is>
      </c>
      <c r="C28" s="5" t="n">
        <v>27025000</v>
      </c>
    </row>
    <row r="29">
      <c r="A29" s="4" t="inlineStr">
        <is>
          <t>Issuance of common stock, net of offering expenses, amount</t>
        </is>
      </c>
      <c r="B29" s="5" t="n">
        <v>88704039</v>
      </c>
      <c r="C29" s="6" t="n">
        <v>2703</v>
      </c>
      <c r="D29" s="5" t="n">
        <v>88701336</v>
      </c>
      <c r="E29" s="5" t="n">
        <v>0</v>
      </c>
    </row>
    <row r="30">
      <c r="A30" s="4" t="inlineStr">
        <is>
          <t>Net loss</t>
        </is>
      </c>
      <c r="B30" s="5" t="n">
        <v>-19245230</v>
      </c>
      <c r="C30" s="6" t="n">
        <v>0</v>
      </c>
      <c r="D30" s="5" t="n">
        <v>0</v>
      </c>
      <c r="E30" s="5" t="n">
        <v>-19245230</v>
      </c>
    </row>
    <row r="31">
      <c r="A31" s="4" t="inlineStr">
        <is>
          <t>Exercise of stock options, shares</t>
        </is>
      </c>
      <c r="C31" s="5" t="n">
        <v>1958</v>
      </c>
    </row>
    <row r="32">
      <c r="A32" s="4" t="inlineStr">
        <is>
          <t>Exercise of stock options, amount</t>
        </is>
      </c>
      <c r="B32" s="5" t="n">
        <v>7177</v>
      </c>
      <c r="C32" s="6" t="n">
        <v>0</v>
      </c>
      <c r="D32" s="5" t="n">
        <v>7177</v>
      </c>
      <c r="E32" s="5" t="n">
        <v>0</v>
      </c>
    </row>
    <row r="33">
      <c r="A33" s="4" t="inlineStr">
        <is>
          <t>Balance, shares at Mar. 31, 2020</t>
        </is>
      </c>
      <c r="C33" s="5" t="n">
        <v>86345313</v>
      </c>
    </row>
    <row r="34">
      <c r="A34" s="4" t="inlineStr">
        <is>
          <t>Balance, amount at Mar. 31, 2020</t>
        </is>
      </c>
      <c r="B34" s="5" t="n">
        <v>96335683</v>
      </c>
      <c r="C34" s="6" t="n">
        <v>8635</v>
      </c>
      <c r="D34" s="5" t="n">
        <v>380288833</v>
      </c>
      <c r="E34" s="5" t="n">
        <v>-283961785</v>
      </c>
    </row>
    <row r="35">
      <c r="A35" s="4" t="inlineStr">
        <is>
          <t>Balance, shares at Dec. 31, 2019</t>
        </is>
      </c>
      <c r="C35" s="5" t="n">
        <v>59318355</v>
      </c>
    </row>
    <row r="36">
      <c r="A36" s="4" t="inlineStr">
        <is>
          <t>Balance, amount at Dec. 31, 2019</t>
        </is>
      </c>
      <c r="B36" s="5" t="n">
        <v>26193149</v>
      </c>
      <c r="C36" s="6" t="n">
        <v>5932</v>
      </c>
      <c r="D36" s="5" t="n">
        <v>290903772</v>
      </c>
      <c r="E36" s="5" t="n">
        <v>-264716555</v>
      </c>
    </row>
    <row r="37">
      <c r="A37" s="4" t="inlineStr">
        <is>
          <t>Net loss</t>
        </is>
      </c>
      <c r="B37" s="5" t="n">
        <v>-39423321</v>
      </c>
    </row>
    <row r="38">
      <c r="A38" s="4" t="inlineStr">
        <is>
          <t>Balance, shares at Jun. 30, 2020</t>
        </is>
      </c>
      <c r="C38" s="5" t="n">
        <v>86349981</v>
      </c>
    </row>
    <row r="39">
      <c r="A39" s="4" t="inlineStr">
        <is>
          <t>Balance, amount at Jun. 30, 2020</t>
        </is>
      </c>
      <c r="B39" s="5" t="n">
        <v>76879455</v>
      </c>
      <c r="C39" s="6" t="n">
        <v>8635</v>
      </c>
      <c r="D39" s="5" t="n">
        <v>381010696</v>
      </c>
      <c r="E39" s="5" t="n">
        <v>-304139876</v>
      </c>
    </row>
    <row r="40">
      <c r="A40" s="4" t="inlineStr">
        <is>
          <t>Balance, shares at Mar. 31, 2020</t>
        </is>
      </c>
      <c r="C40" s="5" t="n">
        <v>86345313</v>
      </c>
    </row>
    <row r="41">
      <c r="A41" s="4" t="inlineStr">
        <is>
          <t>Balance, amount at Mar. 31, 2020</t>
        </is>
      </c>
      <c r="B41" s="5" t="n">
        <v>96335683</v>
      </c>
      <c r="C41" s="6" t="n">
        <v>8635</v>
      </c>
      <c r="D41" s="5" t="n">
        <v>380288833</v>
      </c>
      <c r="E41" s="5" t="n">
        <v>-283961785</v>
      </c>
    </row>
    <row r="42">
      <c r="A42" s="4" t="inlineStr">
        <is>
          <t>Stock-based compensation</t>
        </is>
      </c>
      <c r="B42" s="5" t="n">
        <v>715608</v>
      </c>
      <c r="C42" s="5" t="n">
        <v>0</v>
      </c>
      <c r="D42" s="5" t="n">
        <v>715608</v>
      </c>
      <c r="E42" s="5" t="n">
        <v>0</v>
      </c>
    </row>
    <row r="43">
      <c r="A43" s="4" t="inlineStr">
        <is>
          <t>Net loss</t>
        </is>
      </c>
      <c r="B43" s="5" t="n">
        <v>-20178091</v>
      </c>
      <c r="C43" s="6" t="n">
        <v>0</v>
      </c>
      <c r="D43" s="5" t="n">
        <v>0</v>
      </c>
      <c r="E43" s="5" t="n">
        <v>-20178091</v>
      </c>
    </row>
    <row r="44">
      <c r="A44" s="4" t="inlineStr">
        <is>
          <t>Exercise of stock options, shares</t>
        </is>
      </c>
      <c r="C44" s="5" t="n">
        <v>4668</v>
      </c>
    </row>
    <row r="45">
      <c r="A45" s="4" t="inlineStr">
        <is>
          <t>Exercise of stock options, amount</t>
        </is>
      </c>
      <c r="B45" s="5" t="n">
        <v>6255</v>
      </c>
      <c r="C45" s="6" t="n">
        <v>0</v>
      </c>
      <c r="D45" s="5" t="n">
        <v>6255</v>
      </c>
      <c r="E45" s="5" t="n">
        <v>0</v>
      </c>
    </row>
    <row r="46">
      <c r="A46" s="4" t="inlineStr">
        <is>
          <t>Balance, shares at Jun. 30, 2020</t>
        </is>
      </c>
      <c r="C46" s="5" t="n">
        <v>86349981</v>
      </c>
    </row>
    <row r="47">
      <c r="A47" s="4" t="inlineStr">
        <is>
          <t>Balance, amount at Jun. 30, 2020</t>
        </is>
      </c>
      <c r="B47" s="6" t="n">
        <v>76879455</v>
      </c>
      <c r="C47" s="6" t="n">
        <v>8635</v>
      </c>
      <c r="D47" s="6" t="n">
        <v>381010696</v>
      </c>
      <c r="E47" s="6" t="n">
        <v>-3041398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SEGMENTS (Details) - USD ($)</t>
        </is>
      </c>
      <c r="B1" s="2" t="inlineStr">
        <is>
          <t>3 Months Ended</t>
        </is>
      </c>
      <c r="F1" s="2" t="inlineStr">
        <is>
          <t>6 Months Ended</t>
        </is>
      </c>
      <c r="H1" s="2" t="inlineStr">
        <is>
          <t>193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row>
    <row r="3">
      <c r="A3" s="4" t="inlineStr">
        <is>
          <t>Revenues</t>
        </is>
      </c>
      <c r="B3" s="6" t="n">
        <v>7787594</v>
      </c>
      <c r="D3" s="6" t="n">
        <v>6560942</v>
      </c>
      <c r="F3" s="6" t="n">
        <v>17987338</v>
      </c>
      <c r="G3" s="6" t="n">
        <v>10089531</v>
      </c>
    </row>
    <row r="4">
      <c r="A4" s="4" t="inlineStr">
        <is>
          <t>Cost of product revenue</t>
        </is>
      </c>
      <c r="B4" s="5" t="n">
        <v>13495629</v>
      </c>
      <c r="D4" s="5" t="n">
        <v>10491236</v>
      </c>
      <c r="F4" s="5" t="n">
        <v>30324855</v>
      </c>
      <c r="G4" s="5" t="n">
        <v>19896415</v>
      </c>
    </row>
    <row r="5">
      <c r="A5" s="4" t="inlineStr">
        <is>
          <t>Loss from operations</t>
        </is>
      </c>
      <c r="B5" s="5" t="n">
        <v>-17123825</v>
      </c>
      <c r="D5" s="5" t="n">
        <v>-11338674</v>
      </c>
      <c r="F5" s="5" t="n">
        <v>-33893611</v>
      </c>
      <c r="G5" s="5" t="n">
        <v>-24547090</v>
      </c>
    </row>
    <row r="6">
      <c r="A6" s="4" t="inlineStr">
        <is>
          <t>Gain on transfer of plasma center assets</t>
        </is>
      </c>
      <c r="B6" s="5" t="n">
        <v>0</v>
      </c>
      <c r="D6" s="5" t="n">
        <v>0</v>
      </c>
      <c r="F6" s="5" t="n">
        <v>0</v>
      </c>
      <c r="G6" s="5" t="n">
        <v>11527421</v>
      </c>
    </row>
    <row r="7">
      <c r="A7" s="4" t="inlineStr">
        <is>
          <t>Loss on the extinguishment of debt</t>
        </is>
      </c>
      <c r="B7" s="5" t="n">
        <v>0</v>
      </c>
      <c r="D7" s="5" t="n">
        <v>0</v>
      </c>
      <c r="F7" s="5" t="n">
        <v>0</v>
      </c>
      <c r="G7" s="5" t="n">
        <v>9962495</v>
      </c>
    </row>
    <row r="8">
      <c r="A8" s="4" t="inlineStr">
        <is>
          <t>Net loss</t>
        </is>
      </c>
      <c r="B8" s="5" t="n">
        <v>-20178091</v>
      </c>
      <c r="C8" s="6" t="n">
        <v>-19245230</v>
      </c>
      <c r="D8" s="5" t="n">
        <v>-13211872</v>
      </c>
      <c r="E8" s="6" t="n">
        <v>-13067955</v>
      </c>
      <c r="F8" s="5" t="n">
        <v>-39423321</v>
      </c>
      <c r="G8" s="5" t="n">
        <v>-26279827</v>
      </c>
      <c r="H8" s="6" t="n">
        <v>304100000</v>
      </c>
    </row>
    <row r="9">
      <c r="A9" s="4" t="inlineStr">
        <is>
          <t>Depreciation and amortization expense</t>
        </is>
      </c>
      <c r="F9" s="5" t="n">
        <v>1674490</v>
      </c>
      <c r="G9" s="5" t="n">
        <v>1611422</v>
      </c>
    </row>
    <row r="10">
      <c r="A10" s="4" t="inlineStr">
        <is>
          <t>Consolidated (member)</t>
        </is>
      </c>
    </row>
    <row r="11">
      <c r="A11" s="4" t="inlineStr">
        <is>
          <t>Revenues</t>
        </is>
      </c>
      <c r="B11" s="5" t="n">
        <v>7787594</v>
      </c>
      <c r="D11" s="5" t="n">
        <v>6560942</v>
      </c>
      <c r="F11" s="5" t="n">
        <v>17987338</v>
      </c>
      <c r="G11" s="5" t="n">
        <v>10089531</v>
      </c>
    </row>
    <row r="12">
      <c r="A12" s="4" t="inlineStr">
        <is>
          <t>Cost of product revenue</t>
        </is>
      </c>
      <c r="B12" s="5" t="n">
        <v>13495629</v>
      </c>
      <c r="D12" s="5" t="n">
        <v>10491236</v>
      </c>
      <c r="F12" s="5" t="n">
        <v>30324855</v>
      </c>
      <c r="G12" s="5" t="n">
        <v>19896415</v>
      </c>
    </row>
    <row r="13">
      <c r="A13" s="4" t="inlineStr">
        <is>
          <t>Loss from operations</t>
        </is>
      </c>
      <c r="B13" s="5" t="n">
        <v>-17123825</v>
      </c>
      <c r="D13" s="5" t="n">
        <v>-11338674</v>
      </c>
      <c r="F13" s="5" t="n">
        <v>-33893611</v>
      </c>
      <c r="G13" s="5" t="n">
        <v>-24547090</v>
      </c>
    </row>
    <row r="14">
      <c r="A14" s="4" t="inlineStr">
        <is>
          <t>Interest and other expense, net</t>
        </is>
      </c>
      <c r="B14" s="5" t="n">
        <v>-3054266</v>
      </c>
      <c r="D14" s="5" t="n">
        <v>-1873198</v>
      </c>
      <c r="F14" s="5" t="n">
        <v>-5529710</v>
      </c>
      <c r="G14" s="5" t="n">
        <v>-3297663</v>
      </c>
    </row>
    <row r="15">
      <c r="A15" s="4" t="inlineStr">
        <is>
          <t>Gain on transfer of plasma center assets</t>
        </is>
      </c>
      <c r="B15" s="5" t="n">
        <v>0</v>
      </c>
      <c r="G15" s="5" t="n">
        <v>11527421</v>
      </c>
    </row>
    <row r="16">
      <c r="A16" s="4" t="inlineStr">
        <is>
          <t>Loss on the extinguishment of debt</t>
        </is>
      </c>
      <c r="G16" s="5" t="n">
        <v>-9962495</v>
      </c>
    </row>
    <row r="17">
      <c r="A17" s="4" t="inlineStr">
        <is>
          <t>Net loss</t>
        </is>
      </c>
      <c r="B17" s="5" t="n">
        <v>-20178091</v>
      </c>
      <c r="D17" s="5" t="n">
        <v>-13211872</v>
      </c>
      <c r="F17" s="5" t="n">
        <v>-39423321</v>
      </c>
      <c r="G17" s="5" t="n">
        <v>-26279827</v>
      </c>
    </row>
    <row r="18">
      <c r="A18" s="4" t="inlineStr">
        <is>
          <t>Capital expenditure</t>
        </is>
      </c>
      <c r="B18" s="5" t="n">
        <v>6243284</v>
      </c>
      <c r="F18" s="5" t="n">
        <v>6243284</v>
      </c>
      <c r="G18" s="5" t="n">
        <v>245675</v>
      </c>
    </row>
    <row r="19">
      <c r="A19" s="4" t="inlineStr">
        <is>
          <t>Depreciation and amortization expense</t>
        </is>
      </c>
      <c r="B19" s="5" t="n">
        <v>885652</v>
      </c>
      <c r="D19" s="5" t="n">
        <v>806093</v>
      </c>
      <c r="F19" s="5" t="n">
        <v>1674490</v>
      </c>
      <c r="G19" s="5" t="n">
        <v>1611422</v>
      </c>
    </row>
    <row r="20">
      <c r="A20" s="4" t="inlineStr">
        <is>
          <t>TOTAL ASSETS</t>
        </is>
      </c>
      <c r="B20" s="5" t="n">
        <v>191541568</v>
      </c>
      <c r="D20" s="5" t="n">
        <v>143274120</v>
      </c>
    </row>
    <row r="21">
      <c r="A21" s="4" t="inlineStr">
        <is>
          <t>Plasma Collection Centers</t>
        </is>
      </c>
    </row>
    <row r="22">
      <c r="A22" s="4" t="inlineStr">
        <is>
          <t>Revenues</t>
        </is>
      </c>
      <c r="B22" s="5" t="n">
        <v>1249020</v>
      </c>
      <c r="D22" s="5" t="n">
        <v>2522788</v>
      </c>
      <c r="F22" s="5" t="n">
        <v>3669782</v>
      </c>
      <c r="G22" s="5" t="n">
        <v>4671686</v>
      </c>
    </row>
    <row r="23">
      <c r="A23" s="4" t="inlineStr">
        <is>
          <t>Cost of product revenue</t>
        </is>
      </c>
      <c r="B23" s="5" t="n">
        <v>1258488</v>
      </c>
      <c r="D23" s="5" t="n">
        <v>2320855</v>
      </c>
      <c r="F23" s="5" t="n">
        <v>3635761</v>
      </c>
      <c r="G23" s="5" t="n">
        <v>3785688</v>
      </c>
    </row>
    <row r="24">
      <c r="A24" s="4" t="inlineStr">
        <is>
          <t>Loss from operations</t>
        </is>
      </c>
      <c r="B24" s="5" t="n">
        <v>-919309</v>
      </c>
      <c r="D24" s="5" t="n">
        <v>-392181</v>
      </c>
      <c r="F24" s="5" t="n">
        <v>-1376464</v>
      </c>
      <c r="G24" s="5" t="n">
        <v>-362601</v>
      </c>
    </row>
    <row r="25">
      <c r="A25" s="4" t="inlineStr">
        <is>
          <t>Interest and other expense, net</t>
        </is>
      </c>
      <c r="B25" s="5" t="n">
        <v>-33</v>
      </c>
      <c r="D25" s="5" t="n">
        <v>-59</v>
      </c>
      <c r="F25" s="5" t="n">
        <v>-33</v>
      </c>
      <c r="G25" s="5" t="n">
        <v>13560</v>
      </c>
    </row>
    <row r="26">
      <c r="A26" s="4" t="inlineStr">
        <is>
          <t>Gain on transfer of plasma center assets</t>
        </is>
      </c>
      <c r="B26" s="5" t="n">
        <v>0</v>
      </c>
      <c r="D26" s="5" t="n">
        <v>0</v>
      </c>
      <c r="G26" s="5" t="n">
        <v>11527421</v>
      </c>
    </row>
    <row r="27">
      <c r="A27" s="4" t="inlineStr">
        <is>
          <t>Loss on the extinguishment of debt</t>
        </is>
      </c>
      <c r="B27" s="5" t="n">
        <v>0</v>
      </c>
      <c r="D27" s="5" t="n">
        <v>0</v>
      </c>
    </row>
    <row r="28">
      <c r="A28" s="4" t="inlineStr">
        <is>
          <t>Net loss</t>
        </is>
      </c>
      <c r="B28" s="5" t="n">
        <v>-919342</v>
      </c>
      <c r="D28" s="5" t="n">
        <v>-392240</v>
      </c>
      <c r="F28" s="5" t="n">
        <v>-1376497</v>
      </c>
      <c r="G28" s="5" t="n">
        <v>11178380</v>
      </c>
    </row>
    <row r="29">
      <c r="A29" s="4" t="inlineStr">
        <is>
          <t>Capital expenditure</t>
        </is>
      </c>
      <c r="F29" s="5" t="n">
        <v>1178790</v>
      </c>
      <c r="G29" s="5" t="n">
        <v>21235</v>
      </c>
    </row>
    <row r="30">
      <c r="A30" s="4" t="inlineStr">
        <is>
          <t>Depreciation and amortization expense</t>
        </is>
      </c>
      <c r="B30" s="5" t="n">
        <v>111106</v>
      </c>
      <c r="D30" s="5" t="n">
        <v>113958</v>
      </c>
      <c r="F30" s="5" t="n">
        <v>222395</v>
      </c>
      <c r="G30" s="5" t="n">
        <v>228199</v>
      </c>
    </row>
    <row r="31">
      <c r="A31" s="4" t="inlineStr">
        <is>
          <t>TOTAL ASSETS</t>
        </is>
      </c>
      <c r="B31" s="5" t="n">
        <v>7542486</v>
      </c>
      <c r="D31" s="5" t="n">
        <v>3835999</v>
      </c>
    </row>
    <row r="32">
      <c r="A32" s="4" t="inlineStr">
        <is>
          <t>Corporate</t>
        </is>
      </c>
    </row>
    <row r="33">
      <c r="A33" s="4" t="inlineStr">
        <is>
          <t>Revenues</t>
        </is>
      </c>
      <c r="B33" s="5" t="n">
        <v>35709</v>
      </c>
      <c r="D33" s="5" t="n">
        <v>35709</v>
      </c>
      <c r="F33" s="5" t="n">
        <v>71417</v>
      </c>
      <c r="G33" s="5" t="n">
        <v>71417</v>
      </c>
    </row>
    <row r="34">
      <c r="A34" s="4" t="inlineStr">
        <is>
          <t>Cost of product revenue</t>
        </is>
      </c>
      <c r="B34" s="5" t="n">
        <v>0</v>
      </c>
      <c r="D34" s="5" t="n">
        <v>0</v>
      </c>
    </row>
    <row r="35">
      <c r="A35" s="4" t="inlineStr">
        <is>
          <t>Loss from operations</t>
        </is>
      </c>
      <c r="B35" s="5" t="n">
        <v>-3351681</v>
      </c>
      <c r="D35" s="5" t="n">
        <v>-2274710</v>
      </c>
      <c r="F35" s="5" t="n">
        <v>-7188167</v>
      </c>
      <c r="G35" s="5" t="n">
        <v>-4891898</v>
      </c>
    </row>
    <row r="36">
      <c r="A36" s="4" t="inlineStr">
        <is>
          <t>Interest and other expense, net</t>
        </is>
      </c>
      <c r="B36" s="5" t="n">
        <v>-2818791</v>
      </c>
      <c r="D36" s="5" t="n">
        <v>-1626536</v>
      </c>
      <c r="F36" s="5" t="n">
        <v>-5055363</v>
      </c>
      <c r="G36" s="5" t="n">
        <v>-2895007</v>
      </c>
    </row>
    <row r="37">
      <c r="A37" s="4" t="inlineStr">
        <is>
          <t>Gain on transfer of plasma center assets</t>
        </is>
      </c>
      <c r="B37" s="5" t="n">
        <v>0</v>
      </c>
      <c r="D37" s="5" t="n">
        <v>0</v>
      </c>
    </row>
    <row r="38">
      <c r="A38" s="4" t="inlineStr">
        <is>
          <t>Loss on the extinguishment of debt</t>
        </is>
      </c>
      <c r="G38" s="5" t="n">
        <v>-9962495</v>
      </c>
    </row>
    <row r="39">
      <c r="A39" s="4" t="inlineStr">
        <is>
          <t>Net loss</t>
        </is>
      </c>
      <c r="B39" s="5" t="n">
        <v>-6170472</v>
      </c>
      <c r="D39" s="5" t="n">
        <v>-3901246</v>
      </c>
      <c r="F39" s="5" t="n">
        <v>-12243530</v>
      </c>
      <c r="G39" s="5" t="n">
        <v>-17749400</v>
      </c>
    </row>
    <row r="40">
      <c r="A40" s="4" t="inlineStr">
        <is>
          <t>Capital expenditure</t>
        </is>
      </c>
      <c r="B40" s="5" t="n">
        <v>0</v>
      </c>
      <c r="D40" s="5" t="n">
        <v>0</v>
      </c>
      <c r="F40" s="5" t="n">
        <v>6243284</v>
      </c>
      <c r="G40" s="5" t="n">
        <v>245675</v>
      </c>
    </row>
    <row r="41">
      <c r="A41" s="4" t="inlineStr">
        <is>
          <t>Depreciation and amortization expense</t>
        </is>
      </c>
      <c r="B41" s="5" t="n">
        <v>2305</v>
      </c>
      <c r="D41" s="5" t="n">
        <v>3287</v>
      </c>
      <c r="F41" s="5" t="n">
        <v>4881</v>
      </c>
      <c r="G41" s="5" t="n">
        <v>6983</v>
      </c>
    </row>
    <row r="42">
      <c r="A42" s="4" t="inlineStr">
        <is>
          <t>TOTAL ASSETS</t>
        </is>
      </c>
      <c r="B42" s="5" t="n">
        <v>74893664</v>
      </c>
      <c r="D42" s="5" t="n">
        <v>72201705</v>
      </c>
    </row>
    <row r="43">
      <c r="A43" s="4" t="inlineStr">
        <is>
          <t>ADMA BioManufacturing</t>
        </is>
      </c>
    </row>
    <row r="44">
      <c r="A44" s="4" t="inlineStr">
        <is>
          <t>Revenues</t>
        </is>
      </c>
      <c r="B44" s="5" t="n">
        <v>6502865</v>
      </c>
      <c r="D44" s="5" t="n">
        <v>4002445</v>
      </c>
      <c r="F44" s="5" t="n">
        <v>14246139</v>
      </c>
      <c r="G44" s="5" t="n">
        <v>5346428</v>
      </c>
    </row>
    <row r="45">
      <c r="A45" s="4" t="inlineStr">
        <is>
          <t>Cost of product revenue</t>
        </is>
      </c>
      <c r="B45" s="5" t="n">
        <v>12237141</v>
      </c>
      <c r="D45" s="5" t="n">
        <v>8170381</v>
      </c>
      <c r="F45" s="5" t="n">
        <v>26689094</v>
      </c>
      <c r="G45" s="5" t="n">
        <v>16110727</v>
      </c>
    </row>
    <row r="46">
      <c r="A46" s="4" t="inlineStr">
        <is>
          <t>Loss from operations</t>
        </is>
      </c>
      <c r="B46" s="5" t="n">
        <v>-12852835</v>
      </c>
      <c r="D46" s="5" t="n">
        <v>-8671783</v>
      </c>
      <c r="F46" s="5" t="n">
        <v>-25328980</v>
      </c>
      <c r="G46" s="5" t="n">
        <v>-19292591</v>
      </c>
    </row>
    <row r="47">
      <c r="A47" s="4" t="inlineStr">
        <is>
          <t>Interest and other expense, net</t>
        </is>
      </c>
      <c r="B47" s="5" t="n">
        <v>-235442</v>
      </c>
      <c r="D47" s="5" t="n">
        <v>-246603</v>
      </c>
      <c r="F47" s="5" t="n">
        <v>-474314</v>
      </c>
      <c r="G47" s="5" t="n">
        <v>-416216</v>
      </c>
    </row>
    <row r="48">
      <c r="A48" s="4" t="inlineStr">
        <is>
          <t>Gain on transfer of plasma center assets</t>
        </is>
      </c>
      <c r="B48" s="5" t="n">
        <v>0</v>
      </c>
      <c r="D48" s="5" t="n">
        <v>0</v>
      </c>
    </row>
    <row r="49">
      <c r="A49" s="4" t="inlineStr">
        <is>
          <t>Net loss</t>
        </is>
      </c>
      <c r="B49" s="5" t="n">
        <v>-13088277</v>
      </c>
      <c r="D49" s="5" t="n">
        <v>-8918386</v>
      </c>
      <c r="F49" s="5" t="n">
        <v>-25803294</v>
      </c>
      <c r="G49" s="5" t="n">
        <v>-19708807</v>
      </c>
    </row>
    <row r="50">
      <c r="A50" s="4" t="inlineStr">
        <is>
          <t>Capital expenditure</t>
        </is>
      </c>
      <c r="F50" s="5" t="n">
        <v>5064494</v>
      </c>
      <c r="G50" s="5" t="n">
        <v>224440</v>
      </c>
    </row>
    <row r="51">
      <c r="A51" s="4" t="inlineStr">
        <is>
          <t>Depreciation and amortization expense</t>
        </is>
      </c>
      <c r="B51" s="5" t="n">
        <v>772241</v>
      </c>
      <c r="D51" s="5" t="n">
        <v>688848</v>
      </c>
      <c r="F51" s="6" t="n">
        <v>1447214</v>
      </c>
      <c r="G51" s="6" t="n">
        <v>1376240</v>
      </c>
    </row>
    <row r="52">
      <c r="A52" s="4" t="inlineStr">
        <is>
          <t>TOTAL ASSETS</t>
        </is>
      </c>
      <c r="B52" s="6" t="n">
        <v>109105418</v>
      </c>
      <c r="D52" s="6" t="n">
        <v>6723641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NSFER OF PLASMA CENTER ASSETS (Details Narrative) - USD ($) $ in Millions</t>
        </is>
      </c>
      <c r="B1" s="2" t="inlineStr">
        <is>
          <t>Jun. 30, 2020</t>
        </is>
      </c>
      <c r="C1" s="2" t="inlineStr">
        <is>
          <t>Jan. 01, 2019</t>
        </is>
      </c>
    </row>
    <row r="2">
      <c r="A2" s="3" t="inlineStr">
        <is>
          <t>TRANSFER OF PLASMA CENTER ASSETS</t>
        </is>
      </c>
    </row>
    <row r="3">
      <c r="A3" s="4" t="inlineStr">
        <is>
          <t>Gain upon transfer facilities</t>
        </is>
      </c>
      <c r="C3" s="9" t="n">
        <v>11.5</v>
      </c>
    </row>
    <row r="4">
      <c r="A4" s="4" t="inlineStr">
        <is>
          <t>Net carrying value of assets</t>
        </is>
      </c>
      <c r="C4" s="9" t="n">
        <v>1.1</v>
      </c>
    </row>
    <row r="5">
      <c r="A5" s="4" t="inlineStr">
        <is>
          <t>Combined fair value of obligation</t>
        </is>
      </c>
      <c r="B5" s="9" t="n">
        <v>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8" customWidth="1" min="1" max="1"/>
    <col width="21" customWidth="1" min="2" max="2"/>
  </cols>
  <sheetData>
    <row r="1">
      <c r="A1" s="1" t="inlineStr">
        <is>
          <t>LEASE OBLIGATIONS (Details)</t>
        </is>
      </c>
      <c r="B1" s="2" t="inlineStr">
        <is>
          <t>Jun. 30, 2020USD ($)</t>
        </is>
      </c>
    </row>
    <row r="2">
      <c r="A2" s="3" t="inlineStr">
        <is>
          <t>LEASE OBLIGATIONS</t>
        </is>
      </c>
    </row>
    <row r="3">
      <c r="A3" s="4" t="inlineStr">
        <is>
          <t>Remainder of 2020</t>
        </is>
      </c>
      <c r="B3" s="6" t="n">
        <v>262076</v>
      </c>
    </row>
    <row r="4">
      <c r="A4" s="4" t="inlineStr">
        <is>
          <t>2021</t>
        </is>
      </c>
      <c r="B4" s="5" t="n">
        <v>699752</v>
      </c>
    </row>
    <row r="5">
      <c r="A5" s="4" t="inlineStr">
        <is>
          <t>2022</t>
        </is>
      </c>
      <c r="B5" s="5" t="n">
        <v>721005</v>
      </c>
    </row>
    <row r="6">
      <c r="A6" s="4" t="inlineStr">
        <is>
          <t>2023</t>
        </is>
      </c>
      <c r="B6" s="5" t="n">
        <v>706919</v>
      </c>
    </row>
    <row r="7">
      <c r="A7" s="4" t="inlineStr">
        <is>
          <t>2024</t>
        </is>
      </c>
      <c r="B7" s="5" t="n">
        <v>603858</v>
      </c>
    </row>
    <row r="8">
      <c r="A8" s="4" t="inlineStr">
        <is>
          <t>Thereafter</t>
        </is>
      </c>
      <c r="B8" s="5" t="n">
        <v>2205047</v>
      </c>
    </row>
    <row r="9">
      <c r="A9" s="4" t="inlineStr">
        <is>
          <t>Total payments</t>
        </is>
      </c>
      <c r="B9" s="5" t="n">
        <v>5198657</v>
      </c>
    </row>
    <row r="10">
      <c r="A10" s="4" t="inlineStr">
        <is>
          <t>Less: imputed interest</t>
        </is>
      </c>
      <c r="B10" s="5" t="n">
        <v>2050495</v>
      </c>
    </row>
    <row r="11">
      <c r="A11" s="4" t="inlineStr">
        <is>
          <t>Current portion</t>
        </is>
      </c>
      <c r="B11" s="5" t="n">
        <v>210870</v>
      </c>
    </row>
    <row r="12">
      <c r="A12" s="4" t="inlineStr">
        <is>
          <t>Total</t>
        </is>
      </c>
      <c r="B12" s="6" t="n">
        <v>2937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80" customWidth="1" min="2" max="2"/>
    <col width="25" customWidth="1" min="3" max="3"/>
    <col width="14" customWidth="1" min="4" max="4"/>
    <col width="25" customWidth="1" min="5" max="5"/>
    <col width="14" customWidth="1" min="6" max="6"/>
    <col width="14" customWidth="1" min="7" max="7"/>
  </cols>
  <sheetData>
    <row r="1">
      <c r="A1" s="1" t="inlineStr">
        <is>
          <t>LEASE OBLIGATIONS (Details Narrative) - USD ($)</t>
        </is>
      </c>
      <c r="B1" s="2" t="inlineStr">
        <is>
          <t>Jul. 15, 2020</t>
        </is>
      </c>
      <c r="C1" s="2" t="inlineStr">
        <is>
          <t>Jun. 30, 2020</t>
        </is>
      </c>
      <c r="D1" s="2" t="inlineStr">
        <is>
          <t>Jun. 30, 2019</t>
        </is>
      </c>
      <c r="E1" s="2" t="inlineStr">
        <is>
          <t>Jun. 30, 2020</t>
        </is>
      </c>
      <c r="F1" s="2" t="inlineStr">
        <is>
          <t>Jun. 30, 2019</t>
        </is>
      </c>
      <c r="G1" s="2" t="inlineStr">
        <is>
          <t>Dec. 31, 2019</t>
        </is>
      </c>
    </row>
    <row r="2">
      <c r="A2" s="4" t="inlineStr">
        <is>
          <t>Lease and rent expense</t>
        </is>
      </c>
      <c r="C2" s="6" t="n">
        <v>100000</v>
      </c>
      <c r="D2" s="9" t="n">
        <v>0.1</v>
      </c>
      <c r="E2" s="6" t="n">
        <v>200000</v>
      </c>
      <c r="F2" s="9" t="n">
        <v>0.2</v>
      </c>
    </row>
    <row r="3">
      <c r="A3" s="4" t="inlineStr">
        <is>
          <t>Lease description</t>
        </is>
      </c>
      <c r="B3" s="4" t="inlineStr">
        <is>
          <t>With the exception of advance deposits and initial months’ rent totaling approximately $74,000, no payments have been made under these leases. The initial terms of each lease are from 11 to 13 years with monthly rental payments varying between approximately $17,000 and $21,000, including common area maintenance charges.</t>
        </is>
      </c>
    </row>
    <row r="4">
      <c r="A4" s="4" t="inlineStr">
        <is>
          <t>Operating Lease liabilities</t>
        </is>
      </c>
      <c r="C4" s="6" t="n">
        <v>3100000</v>
      </c>
      <c r="E4" s="6" t="n">
        <v>3100000</v>
      </c>
      <c r="G4" s="6" t="n">
        <v>1500000</v>
      </c>
    </row>
    <row r="5">
      <c r="A5" s="4" t="inlineStr">
        <is>
          <t>Weighted average remaining term</t>
        </is>
      </c>
      <c r="C5" s="4" t="inlineStr">
        <is>
          <t>8 years 4 months 24 days</t>
        </is>
      </c>
      <c r="E5" s="4" t="inlineStr">
        <is>
          <t>8 years 4 months 24 days</t>
        </is>
      </c>
    </row>
    <row r="6">
      <c r="A6" s="4" t="inlineStr">
        <is>
          <t>Right of use asstes</t>
        </is>
      </c>
      <c r="C6" s="6" t="n">
        <v>1700000</v>
      </c>
      <c r="E6" s="6" t="n">
        <v>1700000</v>
      </c>
    </row>
    <row r="7">
      <c r="A7" s="4" t="inlineStr">
        <is>
          <t>Incremental borrowing rate</t>
        </is>
      </c>
      <c r="E7" s="4" t="inlineStr">
        <is>
          <t>1300.00%</t>
        </is>
      </c>
    </row>
    <row r="8">
      <c r="A8" s="4" t="inlineStr">
        <is>
          <t>January 1, 2019 [Member]</t>
        </is>
      </c>
    </row>
    <row r="9">
      <c r="A9" s="4" t="inlineStr">
        <is>
          <t>Operating Lease liabilities</t>
        </is>
      </c>
      <c r="C9" s="5" t="n">
        <v>1600000</v>
      </c>
      <c r="E9" s="6" t="n">
        <v>1600000</v>
      </c>
    </row>
    <row r="10">
      <c r="A10" s="4" t="inlineStr">
        <is>
          <t>Right of use asstes</t>
        </is>
      </c>
      <c r="C10" s="6" t="n">
        <v>1400000</v>
      </c>
      <c r="E10" s="6" t="n">
        <v>1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DISCLOSURE OF CASH FLOW INFORMATION (Details) - USD ($)</t>
        </is>
      </c>
      <c r="B1" s="2" t="inlineStr">
        <is>
          <t>6 Months Ended</t>
        </is>
      </c>
    </row>
    <row r="2">
      <c r="B2" s="2" t="inlineStr">
        <is>
          <t>Jun. 30, 2020</t>
        </is>
      </c>
      <c r="C2" s="2" t="inlineStr">
        <is>
          <t>Jun. 30, 2019</t>
        </is>
      </c>
    </row>
    <row r="3">
      <c r="A3" s="3" t="inlineStr">
        <is>
          <t>SUPPLEMENTAL INFORMATION:</t>
        </is>
      </c>
    </row>
    <row r="4">
      <c r="A4" s="4" t="inlineStr">
        <is>
          <t>Cash paid for interest</t>
        </is>
      </c>
      <c r="B4" s="6" t="n">
        <v>4912165</v>
      </c>
      <c r="C4" s="6" t="n">
        <v>3574304</v>
      </c>
    </row>
    <row r="5">
      <c r="A5" s="3" t="inlineStr">
        <is>
          <t>Noncash Financing and Inesting Activities:</t>
        </is>
      </c>
    </row>
    <row r="6">
      <c r="A6" s="4" t="inlineStr">
        <is>
          <t>Equipment acquired reflected in accounts payable and accrued liabilities</t>
        </is>
      </c>
      <c r="B6" s="5" t="n">
        <v>1228000</v>
      </c>
      <c r="C6" s="5" t="n">
        <v>290389</v>
      </c>
    </row>
    <row r="7">
      <c r="A7" s="4" t="inlineStr">
        <is>
          <t>Right-to-use assets obtained in exchange for lease obligations</t>
        </is>
      </c>
      <c r="B7" s="5" t="n">
        <v>1723594</v>
      </c>
      <c r="C7" s="5" t="n">
        <v>1421669</v>
      </c>
    </row>
    <row r="8">
      <c r="A8" s="4" t="inlineStr">
        <is>
          <t>Warrants issued in connection with note payable</t>
        </is>
      </c>
      <c r="B8" s="6" t="n">
        <v>0</v>
      </c>
      <c r="C8" s="6" t="n">
        <v>35791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 / shares</t>
        </is>
      </c>
      <c r="B1" s="2" t="inlineStr">
        <is>
          <t>6 Months Ended</t>
        </is>
      </c>
    </row>
    <row r="2">
      <c r="B2" s="2" t="inlineStr">
        <is>
          <t>Jun. 30, 2020</t>
        </is>
      </c>
      <c r="C2" s="2" t="inlineStr">
        <is>
          <t>Dec. 31, 2019</t>
        </is>
      </c>
    </row>
    <row r="3">
      <c r="A3" s="4" t="inlineStr">
        <is>
          <t>Common stock, par value</t>
        </is>
      </c>
      <c r="B3" s="7" t="n">
        <v>0.0001</v>
      </c>
      <c r="C3" s="7" t="n">
        <v>0.0001</v>
      </c>
    </row>
    <row r="4">
      <c r="A4" s="4" t="inlineStr">
        <is>
          <t>Subsequent Event [Member] | Sale Agreement [Member] | Jefferies LLC [Member]</t>
        </is>
      </c>
    </row>
    <row r="5">
      <c r="A5" s="4" t="inlineStr">
        <is>
          <t>Common stock, par value</t>
        </is>
      </c>
      <c r="B5" s="7" t="n">
        <v>0.0001</v>
      </c>
    </row>
    <row r="6">
      <c r="A6" s="4" t="inlineStr">
        <is>
          <t>Subsequent Event [Member] | Sale Agreement [Member] | Jefferies LLC [Member] | Maximum [Member]</t>
        </is>
      </c>
    </row>
    <row r="7">
      <c r="A7" s="4" t="inlineStr">
        <is>
          <t>Common stock offering</t>
        </is>
      </c>
      <c r="B7" s="5" t="n">
        <v>50000000</v>
      </c>
    </row>
    <row r="8">
      <c r="A8" s="4" t="inlineStr">
        <is>
          <t>Commission description</t>
        </is>
      </c>
      <c r="B8" s="4" t="inlineStr">
        <is>
          <t>The Company will pay the Agent a commission of up to 3.0% of the gross proceeds from each sale of the Shares under the Sale Agree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9423321</v>
      </c>
      <c r="C4" s="6" t="n">
        <v>-26279827</v>
      </c>
    </row>
    <row r="5">
      <c r="A5" s="3" t="inlineStr">
        <is>
          <t>Adjustments to reconcile net loss to net cash used in operating activities:</t>
        </is>
      </c>
    </row>
    <row r="6">
      <c r="A6" s="4" t="inlineStr">
        <is>
          <t>Depreciation and amortization</t>
        </is>
      </c>
      <c r="B6" s="5" t="n">
        <v>1674490</v>
      </c>
      <c r="C6" s="5" t="n">
        <v>1611422</v>
      </c>
    </row>
    <row r="7">
      <c r="A7" s="4" t="inlineStr">
        <is>
          <t>Loss on disposal of fixed assets</t>
        </is>
      </c>
      <c r="B7" s="5" t="n">
        <v>3518</v>
      </c>
      <c r="C7" s="5" t="n">
        <v>8788</v>
      </c>
    </row>
    <row r="8">
      <c r="A8" s="4" t="inlineStr">
        <is>
          <t>Stock-based compensation</t>
        </is>
      </c>
      <c r="B8" s="5" t="n">
        <v>1392156</v>
      </c>
      <c r="C8" s="5" t="n">
        <v>1363999</v>
      </c>
    </row>
    <row r="9">
      <c r="A9" s="4" t="inlineStr">
        <is>
          <t>Gain on transfer of plasma center assets</t>
        </is>
      </c>
      <c r="B9" s="5" t="n">
        <v>0</v>
      </c>
      <c r="C9" s="5" t="n">
        <v>-11527421</v>
      </c>
    </row>
    <row r="10">
      <c r="A10" s="4" t="inlineStr">
        <is>
          <t>Amortization of debt discount</t>
        </is>
      </c>
      <c r="B10" s="5" t="n">
        <v>874732</v>
      </c>
      <c r="C10" s="5" t="n">
        <v>340481</v>
      </c>
    </row>
    <row r="11">
      <c r="A11" s="4" t="inlineStr">
        <is>
          <t>Loss on extinguishment of debt</t>
        </is>
      </c>
      <c r="B11" s="5" t="n">
        <v>0</v>
      </c>
      <c r="C11" s="5" t="n">
        <v>9962495</v>
      </c>
    </row>
    <row r="12">
      <c r="A12" s="4" t="inlineStr">
        <is>
          <t>Amortization of license revenue</t>
        </is>
      </c>
      <c r="B12" s="5" t="n">
        <v>-71417</v>
      </c>
      <c r="C12" s="5" t="n">
        <v>-71417</v>
      </c>
    </row>
    <row r="13">
      <c r="A13" s="3" t="inlineStr">
        <is>
          <t>Changes in operating assets and liabilities, net of acquisition:</t>
        </is>
      </c>
    </row>
    <row r="14">
      <c r="A14" s="4" t="inlineStr">
        <is>
          <t>Accounts receivable</t>
        </is>
      </c>
      <c r="B14" s="5" t="n">
        <v>-3044246</v>
      </c>
      <c r="C14" s="5" t="n">
        <v>-3694222</v>
      </c>
    </row>
    <row r="15">
      <c r="A15" s="4" t="inlineStr">
        <is>
          <t>Inventories</t>
        </is>
      </c>
      <c r="B15" s="5" t="n">
        <v>-2936614</v>
      </c>
      <c r="C15" s="5" t="n">
        <v>-5175148</v>
      </c>
    </row>
    <row r="16">
      <c r="A16" s="4" t="inlineStr">
        <is>
          <t>Prepaid expenses and other current assets</t>
        </is>
      </c>
      <c r="B16" s="5" t="n">
        <v>-2159834</v>
      </c>
      <c r="C16" s="5" t="n">
        <v>163747</v>
      </c>
    </row>
    <row r="17">
      <c r="A17" s="4" t="inlineStr">
        <is>
          <t>Deposits and other assets</t>
        </is>
      </c>
      <c r="B17" s="5" t="n">
        <v>-283195</v>
      </c>
      <c r="C17" s="5" t="n">
        <v>118832</v>
      </c>
    </row>
    <row r="18">
      <c r="A18" s="4" t="inlineStr">
        <is>
          <t>Accounts payable</t>
        </is>
      </c>
      <c r="B18" s="5" t="n">
        <v>-2264932</v>
      </c>
      <c r="C18" s="5" t="n">
        <v>887753</v>
      </c>
    </row>
    <row r="19">
      <c r="A19" s="4" t="inlineStr">
        <is>
          <t>Accrued expenses</t>
        </is>
      </c>
      <c r="B19" s="5" t="n">
        <v>399295</v>
      </c>
      <c r="C19" s="5" t="n">
        <v>-529589</v>
      </c>
    </row>
    <row r="20">
      <c r="A20" s="4" t="inlineStr">
        <is>
          <t>Other current and non-current liabilities</t>
        </is>
      </c>
      <c r="B20" s="5" t="n">
        <v>-92067</v>
      </c>
      <c r="C20" s="5" t="n">
        <v>-91029</v>
      </c>
    </row>
    <row r="21">
      <c r="A21" s="4" t="inlineStr">
        <is>
          <t>Net cash used in operating activities</t>
        </is>
      </c>
      <c r="B21" s="5" t="n">
        <v>-45931435</v>
      </c>
      <c r="C21" s="5" t="n">
        <v>-32911136</v>
      </c>
    </row>
    <row r="22">
      <c r="A22" s="3" t="inlineStr">
        <is>
          <t>CASH FLOWS FROM INVESTING ACTIVITIES:</t>
        </is>
      </c>
    </row>
    <row r="23">
      <c r="A23" s="4" t="inlineStr">
        <is>
          <t>Purchase of property and equipment</t>
        </is>
      </c>
      <c r="B23" s="5" t="n">
        <v>-6243284</v>
      </c>
      <c r="C23" s="5" t="n">
        <v>-245675</v>
      </c>
    </row>
    <row r="24">
      <c r="A24" s="4" t="inlineStr">
        <is>
          <t>Proceeds from the sale of property and equipment</t>
        </is>
      </c>
      <c r="B24" s="5" t="n">
        <v>2000</v>
      </c>
      <c r="C24" s="5" t="n">
        <v>0</v>
      </c>
    </row>
    <row r="25">
      <c r="A25" s="4" t="inlineStr">
        <is>
          <t>Net cash used in investing activities</t>
        </is>
      </c>
      <c r="B25" s="5" t="n">
        <v>-6241284</v>
      </c>
      <c r="C25" s="5" t="n">
        <v>-245675</v>
      </c>
    </row>
    <row r="26">
      <c r="A26" s="3" t="inlineStr">
        <is>
          <t>CASH FLOWS FROM FINANCING ACTIVITIES:</t>
        </is>
      </c>
    </row>
    <row r="27">
      <c r="A27" s="4" t="inlineStr">
        <is>
          <t>Principal payments on notes payable</t>
        </is>
      </c>
      <c r="B27" s="5" t="n">
        <v>0</v>
      </c>
      <c r="C27" s="5" t="n">
        <v>-30000000</v>
      </c>
    </row>
    <row r="28">
      <c r="A28" s="4" t="inlineStr">
        <is>
          <t>Payment of end of term fee</t>
        </is>
      </c>
      <c r="B28" s="5" t="n">
        <v>0</v>
      </c>
      <c r="C28" s="5" t="n">
        <v>-2760000</v>
      </c>
    </row>
    <row r="29">
      <c r="A29" s="4" t="inlineStr">
        <is>
          <t>Payment of debt refinancing fees</t>
        </is>
      </c>
      <c r="B29" s="5" t="n">
        <v>0</v>
      </c>
      <c r="C29" s="5" t="n">
        <v>-6499867</v>
      </c>
    </row>
    <row r="30">
      <c r="A30" s="4" t="inlineStr">
        <is>
          <t>Proceeds from issuance of note payable</t>
        </is>
      </c>
      <c r="B30" s="5" t="n">
        <v>12500000</v>
      </c>
      <c r="C30" s="5" t="n">
        <v>72500000</v>
      </c>
    </row>
    <row r="31">
      <c r="A31" s="4" t="inlineStr">
        <is>
          <t>Payment of debt issuance costs</t>
        </is>
      </c>
      <c r="B31" s="5" t="n">
        <v>0</v>
      </c>
      <c r="C31" s="5" t="n">
        <v>-1679661</v>
      </c>
    </row>
    <row r="32">
      <c r="A32" s="4" t="inlineStr">
        <is>
          <t>Proceeds from the issuance of common stock, net of offering expenses</t>
        </is>
      </c>
      <c r="B32" s="5" t="n">
        <v>88704039</v>
      </c>
      <c r="C32" s="5" t="n">
        <v>48397088</v>
      </c>
    </row>
    <row r="33">
      <c r="A33" s="4" t="inlineStr">
        <is>
          <t>Proceeds from the exercise of stock options</t>
        </is>
      </c>
      <c r="B33" s="5" t="n">
        <v>13432</v>
      </c>
      <c r="C33" s="5" t="n">
        <v>75048</v>
      </c>
    </row>
    <row r="34">
      <c r="A34" s="4" t="inlineStr">
        <is>
          <t>Payments on finance lease obligations</t>
        </is>
      </c>
      <c r="B34" s="5" t="n">
        <v>-15765</v>
      </c>
      <c r="C34" s="5" t="n">
        <v>14740</v>
      </c>
    </row>
    <row r="35">
      <c r="A35" s="4" t="inlineStr">
        <is>
          <t>Net cash provided by financing activities</t>
        </is>
      </c>
      <c r="B35" s="5" t="n">
        <v>101201706</v>
      </c>
      <c r="C35" s="5" t="n">
        <v>80017868</v>
      </c>
    </row>
    <row r="36">
      <c r="A36" s="4" t="inlineStr">
        <is>
          <t>Net increase in cash and cash equivalents</t>
        </is>
      </c>
      <c r="B36" s="5" t="n">
        <v>49028987</v>
      </c>
      <c r="C36" s="5" t="n">
        <v>46861057</v>
      </c>
    </row>
    <row r="37">
      <c r="A37" s="4" t="inlineStr">
        <is>
          <t>Cash and cash equivalents, including restricted cash - beginning of period</t>
        </is>
      </c>
      <c r="B37" s="5" t="n">
        <v>26752135</v>
      </c>
      <c r="C37" s="5" t="n">
        <v>26754852</v>
      </c>
    </row>
    <row r="38">
      <c r="A38" s="4" t="inlineStr">
        <is>
          <t>Cash and cash equivalents - end of period</t>
        </is>
      </c>
      <c r="B38" s="6" t="n">
        <v>75781122</v>
      </c>
      <c r="C38" s="6" t="n">
        <v>736159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AND BUSINESS</t>
        </is>
      </c>
    </row>
    <row r="4">
      <c r="A4" s="4" t="inlineStr">
        <is>
          <t>1. ORGANIZATION AND BUSINESS</t>
        </is>
      </c>
      <c r="B4" s="4" t="inlineStr">
        <is>
          <t>1. ORGANIZATION AND BUSINESS ADMA Biologics, Inc. (“ADMA” or the “Company”) is an end-to-end commercial biopharmaceutical company dedicated to manufacturing, marketing and developing specialty plasma-derived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the Biotest Therapy Business Unit (“BTBU”) from BPC Plasma, Inc. (formerly Biotest Pharmaceuticals Corporation) (“BPC” and, together with Biotest AG, “Biotest”) as more fully described below. BTBU had been the Company’s third-party manufacturer for its then-lead pipeline product candidate, ASCENIV, previously referred to as “RI-002.” ADMA BioCenters is the Company’s source plasma collection business with a plasma collection facility located in the U.S., which holds an approved license with the U.S. Food and Drug Administration (the “FDA”). The Company has three FDA-approved products, all of which are currently marketed and commercially available: (i) BIVIGAM (Immune Globulin Intravenous, Human), an Intravenous Immune Globulin (“IVIG”) product indicated for the treatment of Primary Humoral Immunodeficiency (“PI”), also known as Primary Immunodeficiency Disease (“PIDD”), and for which we received FDA approval on May 9, 2019 for the commercial re-launch of the product and commenced the commercial re-launch in August 2019; (ii) ASCENIV (Immune Globulin Intravenous, Human – slra 10% Liquid), an IVIG product indicated for the treatment of PI, for which we received FDA approval on April 1, 2019 and commenced first commercial sales in October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provides contract manufacturing services for certain clients and generates revenues from the sale of intermediate by-products that result from the immunoglobulin production process. The Company seeks to develop a pipeline of plasma-derived therapeutics, and its products and product candidates are intended to be used by physician specialists focused on caring for immune-compromised patients with or at risk for certain infectious diseases. On June 6, 2017, ADMA completed the acquisition of certain assets (the “Biotest Assets”) of BTBU, which included the FDA-licensed BIVIGAM and Nabi-HB immunoglobulin products, and an FDA-licensed plasma fractionation manufacturing facility located in Boca Raton, FL (the “Boca Facility”) (the “Biotest Transaction”). As of June 30, 2020, the Company had working capital of $130.1 million, including $75.8 million of cash and cash equivalents. Based upon the Company’s current projected revenue and expenditures, including capital expenditures and continued implementation of the Company’s commercialization and expansion activities, as well as certain other assumptions, the Company’s management currently believes that its cash, cash equivalents, projected revenue and accounts receivable will be sufficient to fund ADMA’s operations, as currently conducted, into the second quarter of 2021. In order to have sufficient cash to fund its operations thereafter, the Company anticipates it will need to raise additional capital before the end of the second quarter of 2021. These estimates may change based upon several factors, including the success of the Company’s commercial sales of its products, manufacturing ramp-up activities, the acceptability of ADMA’s immune globulin products by physicians, patients or payers and the various financing options that may be available to the Company. In addition, the Company’s end-to-end production cycle from procurement of raw materials to commercial release of finished product can take between seven and 12 months, requiring substantial investments in raw material plasma and other manufacturing materials. The Company currently has no firm commitments for additional financing, and there can be no assurance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Due to numerous risks and uncertainties associated with FDA approvals related to the Company’s products or the labeled indications of such products, ongoing compliance requirements and capacity expansion efforts at the Company’s Boca Facility and future commercialization of the Company’s products, including the Company’s ability to obtain adequate quantities of FDA-approved plasma with proper specifications on acceptable terms for use in the Company’s manufacturing process, as well as the additional uncertainties surrounding the COVID-19 pandemic (see Note 9) the Company is unable to estimate with certainty the amounts of increased capital outlays and operating expenditures required to fund its commercial and development activities. The Company’s current estimates may be subject to change as circumstances regarding its business requirements evolve. Failure to secure any necessary financing in a timely manner and on commercially reasonable terms could have a material adverse effect on the Company’s business plan and financial performance and it could be forced to delay or discontinue its commercialization, product development or clinical activities or delay or discontinue the approval efforts for any of the Company’s products or product candidates. The Company has reported cumulative losses since inception in June 2004 through June 30, 2020 of $304.1 million. As such, these factors raise substantial doubt about the Company’s ability to continue as a going concern. The accompanying consolidated financial statements do not include any adjustments related to the recoverability and classification of asset carrying amounts and the classification of liabilities that might be necessary from the outcome of this uncertainty. The Company may decide to raise capital through public or private equity offerings or debt financings, or obtain a bank credit facility or enter into corporate collaboration and licensing arrangements. The sale of additional equity or debt securities, if convertible, could result in dilution to the Company’s existing stockholders and, in such event, the market value of its common stock may decline. The incurrence of additional indebtedness would result in increased fixed obligations and could also result in covenants that would restrict the Company’s operations or other financing alternatives. In addition, the Company is exploring additional contract manufacturing arrangements and other business development opportunities, which may provide additional liquidity to the Company. There can be no assurance that the Company’s approved products will be commercially viable, or that research and development, plant capacity expansion, plasma center build-outs or other capital improvements will be successfully completed or that any product developed in the future will be approved.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2. SUMMARY OF SIGNIFICANT ACCOUNTING POLICIES</t>
        </is>
      </c>
      <c r="B4" s="4" t="inlineStr">
        <is>
          <t>2. SUMMARY OF SIGNIFICANT ACCOUNTING POLICIES 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19 included in the Company’s Annual Report on Form 10-K filed with the U.S. Securities and Exchange Commission (the “SEC”) on March 13, 2020.The accompanying consolidated balance sheet as of December 31, 2019 was derived from the audited financial statements for the year ended December 31, 2019.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June 30, 2020 and its results of operations, changes in equity and cash flows for the three and six months ended June 30, 2020. During the three and six months ended June 30, 2020 and 2019, comprehensive loss was equal to the net loss amounts presented for the respective periods in the accompanying condensed consolidated statements of operations. Operating results for interim periods are not necessarily indicative of the results that may be expected for the full fiscal year.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secured term loan (see Note 6) approximates fair value due to the variable interest rate on this debt. With respect to the subordinated note payable in the amount of $15.0 million as of June 30, 2020 and December 31, 2019 held by Biotest, a principal stockholder of the Company at the time the note was issued concurrent with an acquisition transaction with an affiliate of such stockholder (see Note 6), the Company has concluded that an estimation of fair value for this note is not practicable. Accounts receivable Accounts receivable is reported at realizable value, net of allowances for contractual credits and doubtful accounts,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Based on these evaluations, the Company has concluded that its credit risk is minimal. At June 30, 2020, three customers accounted for an aggregate of 76% of the Company’s total accounts receivable, and at December 31, 2019, two customers accounted for 89% of the Company’s total accounts receivable. Inventories Inventories, including plasma intended for resale and plasma intended for internal use in the Company’s manufacturing, commercialization or research and development activities, are carried at the lower of cost or net realizable value determined by the first-in, first-out method. Due to previous uncertainties surrounding certain prior submissions made to the FDA, all costs related to the production of BIVIGAM and ASCENIV prior to their FDA approval dates of May 9, 2019 and April 1, 2019, respectively, have been charged to cost of product revenue in the accompanying consolidated statements of operations during the period the product was produced. In addition, costs associated with the production of conformance or engineering lots that would not qualify as immediately available for commercial sale are charged to cost of product revenue and not capitalized into inventory. Goodwill Goodwill represents the excess of purchase price over the fair value of net assets acquired by the Company. Goodwill at June 30, 2020 and December 31, 2019 was $3.5 million. All of the Company’s goodwill is attributable to its ADMA BioManufacturing business segment and is related to a 2017acquisition transaction.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19 did not result in a goodwill impairment charge, and the Company did not record any impairment charges related to goodwill for the three and six months ended June 30, 2020 and 2019. Impairment of long-lived assets 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and six months ended June 30, 2020 and 2019, the Company determined that there was no impairment of its long-lived assets. Revenue recognition Revenues for the three and six months ended June 30, 2020 and 2019 are comprised of (i) revenues from the sale of the Company’s immunoglobulin products, ASCENIV, BIVIGAM and Nabi-HB, (ii) product revenues from the sale of human plasma collected through the Company’s Plasma Collection Centers business segment, (iii) contract manufacturing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six months ended June 30, 2020, three customers represented an aggregate of 81% of the Company’s consolidated revenues. For the six months ended June 30, 2019, three customers represented an aggregate of 84% of the Company’s consolidated revenues. Cost of product revenue 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Loss per common share Basic loss per common share is computed by dividing net loss attributable to common stockholders by the weighted average number of shares of common stock outstanding during the period.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as the Company reported a net loss for all periods presented. For the six months ended June 30, 2020 and 2019, the following securities were excluded from the calculation of diluted loss per common share because of their anti-dilutive effects: For the Six Months Ended June 30, 2020 2019 Stock options 6,801,779 5,624,603 Restricted stock units 326,000 - Warrants 2,138,160 2,138,160 9,265,939 7,762,763 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5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20 and December 31, 2019, and during the three and six months ended June 30, 2020 and 2019, the Company recognized no adjustments for uncertain tax positions. Recent Accounting Pronouncements In June 2016, the FASB issued ASU No. 2016-13, Financial Instruments – Credit Losses (Topic 326) In February 2016, the FASB issued ASU No. 2016-02, Leases (Topic 842) In July 2017, the FASB issued ASU No. 2017-11, Earnings Per Share (Topic 260), Distinguishing Liabilities from Equity (Topic 480), Derivatives and Hedging (Topic 8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3. INVENTORIES</t>
        </is>
      </c>
      <c r="B4" s="4" t="inlineStr">
        <is>
          <t xml:space="preserve">3. INVENTORIES The following table provides the components of inventories: June 30, December 31, Raw materials $ 24,830,796 $ 33,381,806 Work-in-progress 22,066,417 14,455,665 Finished goods 9,104,135 5,227,263 Total inventories $ 56,001,348 $ 53,064,734 Raw materials includes plasma and other materials expected to be used in the production of ASCENIV, BIVIGAM and Nabi-HB, as there are alternative uses for these materials that provide a probable future benefit or will be consumed in the production of goods expected to be available for sale. All other activities and materials associated with the production of inventories used in research and development activities are expensed as incurred.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 which is expected to be sold to third-party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23:00Z</dcterms:created>
  <dcterms:modified xmlns:dcterms="http://purl.org/dc/terms/" xmlns:xsi="http://www.w3.org/2001/XMLSchema-instance" xsi:type="dcterms:W3CDTF">2020-08-05T17:23:00Z</dcterms:modified>
</cp:coreProperties>
</file>